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s" sheetId="8" state="visible" r:id="rId8"/>
    <sheet xmlns:r="http://schemas.openxmlformats.org/officeDocument/2006/relationships" name="Segment Information" sheetId="9" state="visible" r:id="rId9"/>
    <sheet xmlns:r="http://schemas.openxmlformats.org/officeDocument/2006/relationships" name="Debt" sheetId="10" state="visible" r:id="rId10"/>
    <sheet xmlns:r="http://schemas.openxmlformats.org/officeDocument/2006/relationships" name="Commitments and Contingencies" sheetId="11" state="visible" r:id="rId11"/>
    <sheet xmlns:r="http://schemas.openxmlformats.org/officeDocument/2006/relationships" name="Earnings (Loss) Per Share" sheetId="12" state="visible" r:id="rId12"/>
    <sheet xmlns:r="http://schemas.openxmlformats.org/officeDocument/2006/relationships" name="Goodwill and Other Intangibles" sheetId="13" state="visible" r:id="rId13"/>
    <sheet xmlns:r="http://schemas.openxmlformats.org/officeDocument/2006/relationships" name="Investments" sheetId="14" state="visible" r:id="rId14"/>
    <sheet xmlns:r="http://schemas.openxmlformats.org/officeDocument/2006/relationships" name="Employee Benefit Plans" sheetId="15" state="visible" r:id="rId15"/>
    <sheet xmlns:r="http://schemas.openxmlformats.org/officeDocument/2006/relationships" name="Stock-Based Compensation" sheetId="16" state="visible" r:id="rId16"/>
    <sheet xmlns:r="http://schemas.openxmlformats.org/officeDocument/2006/relationships" name="Treasury Stock" sheetId="17" state="visible" r:id="rId17"/>
    <sheet xmlns:r="http://schemas.openxmlformats.org/officeDocument/2006/relationships" name="Accumulated Other Comprehensive" sheetId="18" state="visible" r:id="rId18"/>
    <sheet xmlns:r="http://schemas.openxmlformats.org/officeDocument/2006/relationships" name="Fair Value Measurements" sheetId="19" state="visible" r:id="rId19"/>
    <sheet xmlns:r="http://schemas.openxmlformats.org/officeDocument/2006/relationships" name="Income Taxes and Other Taxes" sheetId="20" state="visible" r:id="rId20"/>
    <sheet xmlns:r="http://schemas.openxmlformats.org/officeDocument/2006/relationships" name="Derivatives and Hedging" sheetId="21" state="visible" r:id="rId21"/>
    <sheet xmlns:r="http://schemas.openxmlformats.org/officeDocument/2006/relationships" name="Other Accrued Expenses"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Revenues (Tables)" sheetId="25" state="visible" r:id="rId25"/>
    <sheet xmlns:r="http://schemas.openxmlformats.org/officeDocument/2006/relationships" name="Segment Information (Tables)" sheetId="26" state="visible" r:id="rId26"/>
    <sheet xmlns:r="http://schemas.openxmlformats.org/officeDocument/2006/relationships" name="Debt (Tables)" sheetId="27" state="visible" r:id="rId27"/>
    <sheet xmlns:r="http://schemas.openxmlformats.org/officeDocument/2006/relationships" name="Earnings (Loss) Per Share (Tabl" sheetId="28" state="visible" r:id="rId28"/>
    <sheet xmlns:r="http://schemas.openxmlformats.org/officeDocument/2006/relationships" name="Goodwill and Other Intangibles " sheetId="29" state="visible" r:id="rId29"/>
    <sheet xmlns:r="http://schemas.openxmlformats.org/officeDocument/2006/relationships" name="Employee Benefit Plans (Tables)" sheetId="30" state="visible" r:id="rId30"/>
    <sheet xmlns:r="http://schemas.openxmlformats.org/officeDocument/2006/relationships" name="Stock-Based Compensation (Table" sheetId="31" state="visible" r:id="rId31"/>
    <sheet xmlns:r="http://schemas.openxmlformats.org/officeDocument/2006/relationships" name="Treasury Stock (Tables)" sheetId="32" state="visible" r:id="rId32"/>
    <sheet xmlns:r="http://schemas.openxmlformats.org/officeDocument/2006/relationships" name="Accumulated Other Comprehensi_2" sheetId="33" state="visible" r:id="rId33"/>
    <sheet xmlns:r="http://schemas.openxmlformats.org/officeDocument/2006/relationships" name="Other Accrued Expenses (Tables)" sheetId="34" state="visible" r:id="rId34"/>
    <sheet xmlns:r="http://schemas.openxmlformats.org/officeDocument/2006/relationships" name="Revenues - Impact of Adoption (" sheetId="35" state="visible" r:id="rId35"/>
    <sheet xmlns:r="http://schemas.openxmlformats.org/officeDocument/2006/relationships" name="Revenues - Additional Informati" sheetId="36" state="visible" r:id="rId36"/>
    <sheet xmlns:r="http://schemas.openxmlformats.org/officeDocument/2006/relationships" name="Revenues - Disaggregation of Re" sheetId="37" state="visible" r:id="rId37"/>
    <sheet xmlns:r="http://schemas.openxmlformats.org/officeDocument/2006/relationships" name="Segment Information - Schedule " sheetId="38" state="visible" r:id="rId38"/>
    <sheet xmlns:r="http://schemas.openxmlformats.org/officeDocument/2006/relationships" name="- Schedule of debt (Details)" sheetId="39" state="visible" r:id="rId39"/>
    <sheet xmlns:r="http://schemas.openxmlformats.org/officeDocument/2006/relationships" name="Debt - Narrative (Details)" sheetId="40" state="visible" r:id="rId40"/>
    <sheet xmlns:r="http://schemas.openxmlformats.org/officeDocument/2006/relationships" name="Commitments and Contingencies -" sheetId="41" state="visible" r:id="rId41"/>
    <sheet xmlns:r="http://schemas.openxmlformats.org/officeDocument/2006/relationships" name="- Schedule of Earnings Per Shar" sheetId="42" state="visible" r:id="rId42"/>
    <sheet xmlns:r="http://schemas.openxmlformats.org/officeDocument/2006/relationships" name="- Schedule of Options Outstandi" sheetId="43" state="visible" r:id="rId43"/>
    <sheet xmlns:r="http://schemas.openxmlformats.org/officeDocument/2006/relationships" name="Earnings (Loss) Per Share - Nar" sheetId="44" state="visible" r:id="rId44"/>
    <sheet xmlns:r="http://schemas.openxmlformats.org/officeDocument/2006/relationships" name="- Schedule of activity in goodw" sheetId="45" state="visible" r:id="rId45"/>
    <sheet xmlns:r="http://schemas.openxmlformats.org/officeDocument/2006/relationships" name="- Schedule of other intangible " sheetId="46" state="visible" r:id="rId46"/>
    <sheet xmlns:r="http://schemas.openxmlformats.org/officeDocument/2006/relationships" name="Goodwill and Other Intangible_2" sheetId="47" state="visible" r:id="rId47"/>
    <sheet xmlns:r="http://schemas.openxmlformats.org/officeDocument/2006/relationships" name="Investments (Details)" sheetId="48" state="visible" r:id="rId48"/>
    <sheet xmlns:r="http://schemas.openxmlformats.org/officeDocument/2006/relationships" name="Employee Benefit Plans - Schedu" sheetId="49" state="visible" r:id="rId49"/>
    <sheet xmlns:r="http://schemas.openxmlformats.org/officeDocument/2006/relationships" name="Employee Benefit Plans - Narrat" sheetId="50" state="visible" r:id="rId50"/>
    <sheet xmlns:r="http://schemas.openxmlformats.org/officeDocument/2006/relationships" name="Stock-Based Compensation (Detai" sheetId="51" state="visible" r:id="rId51"/>
    <sheet xmlns:r="http://schemas.openxmlformats.org/officeDocument/2006/relationships" name="Treasury Stock - Schedule of re" sheetId="52" state="visible" r:id="rId52"/>
    <sheet xmlns:r="http://schemas.openxmlformats.org/officeDocument/2006/relationships" name="Accumulated Other Comprehensi_3" sheetId="53" state="visible" r:id="rId53"/>
    <sheet xmlns:r="http://schemas.openxmlformats.org/officeDocument/2006/relationships" name="Accumulated Other Comprehensi_4" sheetId="54" state="visible" r:id="rId54"/>
    <sheet xmlns:r="http://schemas.openxmlformats.org/officeDocument/2006/relationships" name="Income Taxes and Other Taxes (D" sheetId="55" state="visible" r:id="rId55"/>
    <sheet xmlns:r="http://schemas.openxmlformats.org/officeDocument/2006/relationships" name="Derivatives and Hedging (Detail" sheetId="56" state="visible" r:id="rId56"/>
    <sheet xmlns:r="http://schemas.openxmlformats.org/officeDocument/2006/relationships" name="Other Accrued Expenses - Schedu"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471">
  <si>
    <t>Document And Entity Information</t>
  </si>
  <si>
    <t>3 Months Ended</t>
  </si>
  <si>
    <t>Aug. 31, 2018shares</t>
  </si>
  <si>
    <t>Document Information [Line Items]</t>
  </si>
  <si>
    <t>Entity Registrant Name</t>
  </si>
  <si>
    <t>SCHOLASTIC CORP</t>
  </si>
  <si>
    <t>Document Type</t>
  </si>
  <si>
    <t>10-Q</t>
  </si>
  <si>
    <t>Current Fiscal Year End Date</t>
  </si>
  <si>
    <t>--05-31</t>
  </si>
  <si>
    <t>Amendment Flag</t>
  </si>
  <si>
    <t>false</t>
  </si>
  <si>
    <t>Entity Central Index Key</t>
  </si>
  <si>
    <t>Entity Current Reporting Status</t>
  </si>
  <si>
    <t>Yes</t>
  </si>
  <si>
    <t>Entity Emerging Growth Company</t>
  </si>
  <si>
    <t>Entity Filer Category</t>
  </si>
  <si>
    <t>Large Accelerated Filer</t>
  </si>
  <si>
    <t>Entity Small Business</t>
  </si>
  <si>
    <t>Document Period End Date</t>
  </si>
  <si>
    <t>Aug. 31,
		2018</t>
  </si>
  <si>
    <t>Document Fiscal Year Focus</t>
  </si>
  <si>
    <t>Document Fiscal Period Focus</t>
  </si>
  <si>
    <t>Q1</t>
  </si>
  <si>
    <t>Common Class A</t>
  </si>
  <si>
    <t>Entity Common Stock, Shares Outstanding</t>
  </si>
  <si>
    <t>Common Stock</t>
  </si>
  <si>
    <t>CONDENSED CONSOLIDATED STATEMENTS OF OPERATIONS - USD ($) $ in Millions</t>
  </si>
  <si>
    <t>Aug. 31, 2018</t>
  </si>
  <si>
    <t>Aug. 31, 2017</t>
  </si>
  <si>
    <t>Income Statement [Abstract]</t>
  </si>
  <si>
    <t>Revenues</t>
  </si>
  <si>
    <t>Operating costs and expenses:</t>
  </si>
  <si>
    <t>Cost of goods sold</t>
  </si>
  <si>
    <t>Selling, general and administrative expenses</t>
  </si>
  <si>
    <t>Depreciation and amortization</t>
  </si>
  <si>
    <t>Asset impairments</t>
  </si>
  <si>
    <t>Total operating costs and expenses</t>
  </si>
  <si>
    <t>Operating income (loss)</t>
  </si>
  <si>
    <t>Interest income (expense), net</t>
  </si>
  <si>
    <t>Other components of net periodic benefit (cost)</t>
  </si>
  <si>
    <t>Earnings (loss) before income taxes</t>
  </si>
  <si>
    <t>Provision (benefit) for income taxes</t>
  </si>
  <si>
    <t>Net income (loss)</t>
  </si>
  <si>
    <t>Basic and diluted earnings (loss) per Share of Class A and Common Stock</t>
  </si>
  <si>
    <t>Basic (in Dollars per share)</t>
  </si>
  <si>
    <t>Diluted (in Dollars per share)</t>
  </si>
  <si>
    <t>Dividends declared per class A and common share (in Dollars per share)</t>
  </si>
  <si>
    <t>CONSOLIDATED STATEMENTS OF COMPREHENSIVE INCOME (LOSS) - USD ($) $ in Millions</t>
  </si>
  <si>
    <t>Statement of Comprehensive Income [Abstract]</t>
  </si>
  <si>
    <t>Other comprehensive income (loss), net:</t>
  </si>
  <si>
    <t>Foreign currency translation adjustments</t>
  </si>
  <si>
    <t>Pension and postretirement adjustments (net of tax)</t>
  </si>
  <si>
    <t>Total other comprehensive income (loss), net</t>
  </si>
  <si>
    <t>Comprehensive income (loss)</t>
  </si>
  <si>
    <t>CONDENSED CONSOLIDATED BALANCE SHEETS - USD ($) $ in Millions</t>
  </si>
  <si>
    <t>May 31, 2018</t>
  </si>
  <si>
    <t>Current Assets:</t>
  </si>
  <si>
    <t>Cash and cash equivalents</t>
  </si>
  <si>
    <t>Accounts receivable, net</t>
  </si>
  <si>
    <t>Inventories, net</t>
  </si>
  <si>
    <t>Prepaid expenses and other current assets</t>
  </si>
  <si>
    <t>Total current assets</t>
  </si>
  <si>
    <t>Property, plant and equipment, net</t>
  </si>
  <si>
    <t>Prepublication costs</t>
  </si>
  <si>
    <t>Royalty advances, net</t>
  </si>
  <si>
    <t>Goodwill</t>
  </si>
  <si>
    <t>Noncurrent deferred income taxes</t>
  </si>
  <si>
    <t>Other assets and deferred charges</t>
  </si>
  <si>
    <t>Total noncurrent assets</t>
  </si>
  <si>
    <t>Total assets</t>
  </si>
  <si>
    <t>Current Liabilities:</t>
  </si>
  <si>
    <t>Lines of credit, short-term debt and current portion of long-term debt</t>
  </si>
  <si>
    <t>Accounts payable</t>
  </si>
  <si>
    <t>Accrued royalties</t>
  </si>
  <si>
    <t>Deferred revenue</t>
  </si>
  <si>
    <t>Other accrued expenses</t>
  </si>
  <si>
    <t>Accrued income taxes</t>
  </si>
  <si>
    <t>Total current liabilities</t>
  </si>
  <si>
    <t>Noncurrent Liabilities:</t>
  </si>
  <si>
    <t>Long-term debt</t>
  </si>
  <si>
    <t>Other noncurrent liabilities</t>
  </si>
  <si>
    <t>Total noncurrent liabilities</t>
  </si>
  <si>
    <t>Commitments and Contingencies</t>
  </si>
  <si>
    <t>Stockholders’ Equity:</t>
  </si>
  <si>
    <t>Preferred Stock, $1.00 par value</t>
  </si>
  <si>
    <t>Common Stock, value</t>
  </si>
  <si>
    <t>Additional paid-in capital</t>
  </si>
  <si>
    <t>Accumulated other comprehensive income (loss)</t>
  </si>
  <si>
    <t>Retained earnings</t>
  </si>
  <si>
    <t>Treasury stock at cost</t>
  </si>
  <si>
    <t>Total stockholders’ equity</t>
  </si>
  <si>
    <t>Total liabilities and stockholders’ equity</t>
  </si>
  <si>
    <t>CONDENSED CONSOLIDATED BALANCE SHEETS (Parentheticals) - $ / shares</t>
  </si>
  <si>
    <t>Preferred stock par value per share (in Dollars per share)</t>
  </si>
  <si>
    <t>Common Stock, par value per share (in Dollars per share)</t>
  </si>
  <si>
    <t>CONSOLIDATED STATEMENTS OF CASH FLOWS - USD ($) $ in Millions</t>
  </si>
  <si>
    <t>Cash flows - operating activities:</t>
  </si>
  <si>
    <t>Adjustments to reconcile Net income (loss) to net cash provided by (used in) operating activities:</t>
  </si>
  <si>
    <t>Provision for losses on accounts receivable</t>
  </si>
  <si>
    <t>Provision for losses on inventory</t>
  </si>
  <si>
    <t>Provision for losses on royalty advances</t>
  </si>
  <si>
    <t>Amortization of prepublication and production costs</t>
  </si>
  <si>
    <t>Amortization of pension and postretirement actuarial gains and losses</t>
  </si>
  <si>
    <t>Deferred income taxes</t>
  </si>
  <si>
    <t>Stock-based compensation</t>
  </si>
  <si>
    <t>Income from equity investments</t>
  </si>
  <si>
    <t>Write off related to asset impairments</t>
  </si>
  <si>
    <t>Changes in assets and liabilities:</t>
  </si>
  <si>
    <t>Accounts receivable</t>
  </si>
  <si>
    <t>Inventories</t>
  </si>
  <si>
    <t>Income tax receivable</t>
  </si>
  <si>
    <t>Royalty advances</t>
  </si>
  <si>
    <t>Returns liability</t>
  </si>
  <si>
    <t>Pension and postretirement obligations</t>
  </si>
  <si>
    <t>Other, net</t>
  </si>
  <si>
    <t>Total adjustments</t>
  </si>
  <si>
    <t>Net cash provided by (used in) operating activities</t>
  </si>
  <si>
    <t>Cash flows - investing activities:</t>
  </si>
  <si>
    <t>Prepublication and production expenditures</t>
  </si>
  <si>
    <t>Additions to property, plant and equipment</t>
  </si>
  <si>
    <t>Other investment and acquisition related payments</t>
  </si>
  <si>
    <t>Net cash provided by (used in) investing activities</t>
  </si>
  <si>
    <t>Cash flows - financing activities:</t>
  </si>
  <si>
    <t>Borrowings under lines of credit</t>
  </si>
  <si>
    <t>Repayments of lines of credit</t>
  </si>
  <si>
    <t>Repayment of capital lease obligations</t>
  </si>
  <si>
    <t>Reacquisition of common stock</t>
  </si>
  <si>
    <t>Proceeds pursuant to stock-based compensation plans</t>
  </si>
  <si>
    <t>Payment of dividends</t>
  </si>
  <si>
    <t>Other</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Basis of Presentation</t>
  </si>
  <si>
    <t>Accounting Policies [Abstract]</t>
  </si>
  <si>
    <t>BASIS OF PRESENTATION Principles of consolidation The accompanying condensed consolidated financial statements include the accounts of Scholastic Corporation (the “Corporation”) and all wholly-owned and majority-owned subsidiaries (collectively, “Scholastic” or the “Company”). Intercompany transactions are eliminated in consolidation. These financial statements have not been audited but reflect those adjustments consisting of normal recurring items that management considers necessary for a fair presentation of financial position, results of operations, comprehensive income (loss) and cash flows. These financial statements should be read in conjunction with the consolidated financial statements and related notes in the Annual Report on Form 10-K for the fiscal year ended May 31, 2018 (the “Annual Report”). The Company’s fiscal year is not a calendar year. Accordingly, references in this document to fiscal 2019 relate to the twelve-month period ending May 31, 2019. Certain reclassifications have been made to conform to the current year presentation. Seasonality The Company’s Children’s Book Publishing and Distribution school-based book fair and book club channels and most of its Education businesses operate on a school-year basis; therefore, the Company’s business is highly seasonal. As a result, the Company’s revenues in the first and third quarters of the fiscal year are generally lower than its revenues in the other two fiscal quarters. Typically, school-based channel and classroom magazine revenues are minimal in the first quarter of the fiscal year as schools are not in session. Trade sales can vary through the year due to varying release dates of published titles. The Company generally experiences a loss from operations in the first and third quarters of each fiscal year. Use of estimates The Company’s condensed consolidated financial statements have been prepared in accordance with accounting principles generally accepted in the United States ("U.S. GAAP") and with the instructions to Form 10-Q and Regulation S-X. The preparation of these financial statements involve the use of estimates and assumptions by management, which affects the amounts reported in the condensed consolidated financial statements and accompanying notes. The Company bases its estimates on historical experience, current business factors, and various other assumptions believed to be reasonable under the circumstances, all of which are necessary, in order to form a basis for determining the carrying values of assets and liabilities. Actual results may differ from those estimates and assumptions. On an on-going basis, the Company evaluates the adequacy of its reserves and the estimates used in calculations, including, but not limited to: • Variable consideration related to anticipated returns • Accounts receivable allowance for doubtful accounts • Pension and other postretirement obligations • Uncertain tax positions • The timing and amount of future income taxes and related deductions • Inventory reserves • Cost of goods sold from book fair operations during interim periods based on estimated gross profit rates • Sales tax contingencies • Royalty advance reserves and royalty expense accruals • Impairment testing for goodwill, intangibles and other long-lived assets and investments • Assets and liabilities acquired in business combinations • Revenues for book fairs which have not reported final results • Allocation of transaction price to performance obligations New Accounting Pronouncements Current Fiscal Quarter Adoption: Topic 606, Revenue from Contracts with Customers Refer to Note 2, Revenues , for a discussion of the Company's revenue recognition accounting following the adoption of Accounting Standards Update ("ASU") No. 2014-09, Revenue from Contracts with Customers (Topic 606), and related amendments, in the first quarter of fiscal 2019. Forthcoming Adoptions: ASU 2018-15 In August 2018, the Financial Accounting Standards Board (the "FASB") issued ASU No. 2018-15, Intangibles—Goodwill and Other—Internal-Use Software (Subtopic 350-40): Customer’s Accounting for Implementation Costs Incurred in a Cloud Computing Arrangement that is a Service Contract, which reduces the complexity in accounting for costs of implementing a cloud computing service arrangement. This standard aligns the accounting for implementation costs of hosting arrangements, regardless of whether they convey a license to the hosted software. The ASU aligns the following requirements for capitalizing implementation costs: • Those incurred in a hosting arrangement that is a service contract • Those incurred to develop or obtain internal-use software (and hosting arrangements that include an internal-use software license). The ASU will be effective for the Company in the first quarter of fiscal 2021. The Company is evaluating the impact of this ASU on its consolidated financial position, results of operations and cash flows. ASU 2016-02 In February 2016, the FASB issued ASU No. 2016-02, Leases (Topic 842). The amendments in this ASU require, among other things, lessees to recognize a right-of-use asset and a lease liability on the balance sheet for all leases. The lease liability will be measured at the present value of the lease payments over the lease term. The right-of-use asset will be measured at the lease liability amount, adjusted for lease prepayments, lease incentives received and lessee's initial direct costs (e.g., commissions). The ASU will be effective for the Company in the first quarter of fiscal 2020. The Company is evaluating the impact of this ASU on its consolidated financial position, results of operations and cash flows, and expects that there will be an increase to other assets and other liabilities as a result of its application.</t>
  </si>
  <si>
    <t>Revenue from Contract with Customer [Abstract]</t>
  </si>
  <si>
    <t>REVENUES Adoption of Topic 606, Revenue from Contracts with Customers In May 2014, the FASB issued ASU 2014-09, Revenue from Contracts with Customers (Topic 606) ("Topic 606"). ASU No. 2014-09, along with various amendments that comprise Topic 606, provide a single model for use in accounting for revenue from contracts with customers and supersedes the previous revenue recognition guidance, including certain industry-specific and transaction-specific guidance. The core principle of Topic 606 is that revenue should be recognized to depict the transfer of promised goods or services to customers in an amount that reflects the consideration to which the entity expects to be entitled in exchange for those goods and services. The Company adopted Topic 606 on June 1, 2018 and elected to apply Topic 606 using the modified retrospective method. The Company determined that the adoption of Topic 606 had the following impact: (i) a deferral of certain revenue associated with the Company's book fairs incentive program (reflected in Deferred revenue), (ii) recognition of a refund liability (recorded as an increase to Other accrued expenses) and a return asset (recorded as an increase to Prepaid expenses and other current assets) for the right to recover products from customers upon settling the refund liability based on expected returns and (iii) recognition of previously capitalized direct response advertising costs as incurred, primarily related to the classroom magazines business. Updates to Significant Accounting Policies The Company updated its significant accounting policies as a result of the adoption of Topic 606 as follows: Revenue Recognition - School-Based Book Fairs Revenues associated with school-based book fairs relate to the sale of children's books and other products to book fair sponsors. In addition, the Company employs an incentive program to encourage the sponsorship of book fairs and increase the number of fairs held each school year. The Company identifies two performance obligations within its school-based book fair contracts which include the fulfillment of book fairs product and the fulfillment of product upon the redemption of incentive program credits by customers. The Company allocates the transaction price to each performance obligation and recognizes revenue at a point in time. The Company utilizes certain estimates based on historical experience and future expectations related to the participation in the incentive program and redemption patterns to determine the relative fair value of each performance obligation when allocating the transaction price. Changes in these estimates could impact the timing of the recognition of revenue. Revenue allocated to the book fair product will be recognized at the point at which product is delivered to the customer and control is transferred. The revenue allocated to the incentive program credits is recognized upon redemption of incentive credits and the transfer of control of the redeemed product. Incentive credits are generally redeemed within 12 months of issuance. Payment for school-based book fairs product is due at the completion of a customer's fair. The sale of school-based book fair product contains a right of return. Estimated Returns For sales that include a right of return, which primarily include the Trade and school-based book fairs channels, the Company will estimate the transaction price and record revenues as variable consideration based on the amounts the Company expects to ultimately be entitled. In order to determine estimated returns, the Company utilizes historical return rates, sales patterns, types of products and expectations and recognizes a reduction to Revenue and Cost of goods sold. In addition, a refund liability is recorded within Other accrued expenses for the consideration to which the Company believes it will not ultimately be entitled and a return asset is recorded within Prepaid expenses and other current assets for the expected inventory to be returned. Transition The Company has elected to present sales and other related taxes on a net basis, excluded from revenues, and as such, these are included within Other accrued expenses until remitted to taxing authorities. Shipping and handling costs that are billed to customers are included in Revenues, with costs recorded in Cost of goods sold. The Company applied Topic 606 to all contracts as of the date of initial adoption, June 1, 2018. The cumulative effect of adopting Topic 606 was a $46.5 decrease to the opening balance of Retained earnings as of June 1, 2018. The cumulative effect of the changes made to the Company’s condensed consolidated balance sheet at June 1, 2018 are as follows: As reported - May 31, 2018 Adjustments due to adoption June 1, 2018 Accounts receivable, net $ 204.9 $ 31.1 (1) $ 236.0 Inventories, net 294.9 (1.9 ) (2) 293.0 Prepaid expenses and other current assets 66.6 (4.3 ) (2) 62.3 Noncurrent deferred income taxes 25.2 16.0 (3) 41.2 Deferred revenue 24.7 86.3 (4) 111.0 Other accrued expenses 177.9 1.1 (5) 179.0 Retained earnings $ 1,065.2 $ (46.5 ) $ 1,018.7 (1) - Primarily represents the reclassification of the Company’s accounting for estimated returns from a reduction to Accounts receivable, net, to a current liability within Other accrued expenses. (2) - Primarily represents the adjustment for previously capitalized direct response advertising costs of $5.5 and the reclassification of a return asset from Inventory to Prepaid expenses and other current assets. (3) - Represents the income tax impact of Topic 606 adjustments. (4) - Represents the deferred revenue related to outstanding book fairs incentive credits as of June 1, 2018. (5) - Represents a reduction to Other accrued expenses of $27.2 for outstanding book fair incentive credits as of June 1, 2018. This decrease was offset by a $28.3 increase for estimated returns recorded to Other accrued expenses. Application of Topic 606 to the Current Fiscal Year Quarter The comparative prior fiscal period information continues to be reported under the accounting standards in effect during those fiscal periods. The following table illustrates the amounts by which each summarized income statement line item was affected by the adoption of Topic 606: Three months ended August 31, 2018 As reported Adjustments Without adoption of Topic 606 Revenues $ 218.4 $ (12.5 ) (1) $ 205.9 Cost of goods sold 125.3 (4.1 ) (1) 121.2 Selling, general and administrative expenses 163.7 (3.2 ) (2) 160.5 Depreciation and amortization 13.2 — 13.2 Operating income (loss) (83.8 ) (5.2 ) (89.0 ) Interest income (expense), net 0.8 — 0.8 Other components of net periodic benefit (cost) (0.4 ) — (0.4 ) Provision (benefit) for income taxes (22.1 ) (1.4 ) (3) (23.5 ) Net income (loss) $ (61.3 ) $ (3.8 ) $ (65.1 ) Basic earnings (loss) per share: $ (1.75 ) $ (0.11 ) $ (1.86 ) Diluted earnings (loss) per share: $ (1.75 ) $ (0.11 ) $ (1.86 ) (1) - Represents incremental revenue and cost of goods sold related to the redemption of book fairs incentive program credits, partially offset by additional deferred revenue on incentive credits awarded during the period. (2) - Represents direct response advertising costs being expensed as incurred. (3) - Represents the income tax impact of Topic 606 adjustments. Estimated Returns As of August 31, 2018, a liability for expected returns of $45.4 is recorded within Other accrued expenses on the Company's condensed consolidated balance sheets. In addition, as of August 31, 2018, a return asset of $3.5 is recorded within Prepaid expenses and other current assets for the recoverable cost of product estimated to be returned by customers. Deferred Revenue The Company's contract liabilities consist of advance billings and payments received from customers in excess of revenue recognized and revenue allocated to outstanding book fairs incentive credits. These liabilities are recorded within Deferred revenue on the Company's condensed consolidated balance sheets and are classified as short term as substantially all of the associated performance obligations are expected to be satisfied, and related revenue recognized, within one year. The amount of revenue recognized in the three months ended August 31, 2018 included within the opening deferred revenue balance was $31.9 . Disaggregated Revenue Data The following table presents the Company’s revenues disaggregated by region and channel: Three months ended August 31, 2018 2017 Book Clubs $ 9.1 $ 8.0 Book Fairs 25.2 12.1 Trade 59.0 46.7 Total Children's Book Publishing &amp; Distribution 93.3 66.8 Education 50.3 45.0 Major Markets (1) 50.3 51.7 Other Markets (2) 24.5 25.7 Total International 74.8 77.4 Total Revenues $ 218.4 $ 189.2 (1) - Includes Canada, UK, Australia and New Zealand. (2) - Primarily includes markets in Asia.</t>
  </si>
  <si>
    <t>Segment Information</t>
  </si>
  <si>
    <t>Segment Reporting [Abstract]</t>
  </si>
  <si>
    <t>SEGMENT INFORMATION The Company categorizes its businesses into three reportable segments: Children’s Book Publishing and Distribution and Education, which comprise the Company's domestic operations ; and International . • Children’s Book Publishing and Distribution operates as an integrated business which includes the publication and distribution of children’s books, ebooks, media and interactive products in the United States through its book clubs and book fairs in its school channels and through the trade channel. This segment is comprised of three operating segments. • Education includes the publication and distribution to schools and libraries of children’s books, classroom magazines, print and digital supplemental and core classroom materials and related support services, and print and on-line reference and non-fiction products for grades pre-kindergarten to 12 in the United States. This segment is comprised of two operating segments. • International includes the publication and distribution of products and services outside the United States by the Company’s international operations, and its export and foreign rights businesses. This segment is comprised of three operating segments. Children’s Education Overhead (1) Total International Total Three months ended Revenues $ 93.3 $ 50.3 $ — $ 143.6 $ 74.8 $ 218.4 Bad debt expense 0.8 0.0 — 0.8 0.6 1.4 Depreciation and amortization (2) 5.3 2.4 9.9 17.6 1.6 19.2 Asset impairments — — — — — — Segment operating income (loss) (45.9 ) (15.0 ) (20.9 ) (81.8 ) (2.0 ) (83.8 ) Segment assets at 545.2 192.3 884.2 1,621.7 277.9 1,899.6 Goodwill at August 31, 2018 40.9 68.2 — 109.1 10.0 119.1 Expenditures for other noncurrent assets (3) 10.4 5.5 25.5 41.4 4.3 45.7 Other noncurrent assets at (3) 148.5 109.9 499.7 758.1 76.2 834.3 Three months ended Revenues $ 66.8 $ 45.0 $ — $ 111.8 $ 77.4 $ 189.2 Bad debt expense 0.5 (0.1 ) — 0.4 1.5 1.9 Depreciation and amortization (2) 5.2 2.2 6.4 13.8 1.7 15.5 Asset impairments (4) — — 6.7 6.7 — 6.7 Segment operating income (loss) (58.9 ) (12.5 ) (27.6 ) (99.0 ) (2.8 ) (101.8 ) Segment assets at 476.9 176.1 845.6 1,498.6 261.0 1,759.6 Goodwill at August 31, 2017 40.9 68.3 — 109.2 10.0 119.2 Expenditures for other noncurrent assets (3) 9.9 2.5 30.8 43.2 2.1 45.3 Other noncurrent assets at (3) 140.2 94.5 429.7 664.4 68.0 732.4 (1) Overhead includes all domestic corporate amounts not allocated to segments, including expenses and costs related to the management of corporate assets. Unallocated assets are principally comprised of deferred income taxes and property, plant and equipment related to the Company’s headquarters in the metropolitan New York area, its fulfillment and distribution facilities located in Missouri and its facility located in Connecticut. (2) Includes depreciation of property, plant and equipment and amortization of intangible assets and prepublication and production costs. (3) Other noncurrent assets include property, plant and equipment, prepublication assets, production assets, royalty advances, goodwill, intangible assets and investments. Expenditures for other noncurrent assets for the International reportable segment include expenditures for long-lived assets of $2.8 and $1.3 for the three months ended August 31, 2018 and August 31, 2017, respectively. Other noncurrent assets for the International reportable segment include long-lived assets of $37.0 and $33.9 as of August 31, 2018 and August 31, 2017, respectively. (4) Impairment charge related to the abandonment of legacy building improvements in connection with the Company's renovation of its headquarters in New York City.</t>
  </si>
  <si>
    <t>Debt</t>
  </si>
  <si>
    <t>Debt Disclosure [Abstract]</t>
  </si>
  <si>
    <t>DEBT The following table summarizes the carrying value of the Company's debt as of the dates indicated: August 31, 2018 May 31, 2018 August 31, 2017 Revolving Loan $ — $ — $ — Unsecured lines of credit (weighted average interest rates of 3.6%, 2.9% and 3.8%, respectively) 15.7 7.9 12.0 Total debt $ 15.7 $ 7.9 $ 12.0 The fair value of the Company's debt approximates the carrying value for all periods presented. The Company's debt obligations have maturities of one year or less. Loan Agreement On January 5, 2017, Scholastic Corporation and Scholastic Inc. (each, a “Borrower” and together , the “Borrowers”) entered into a new 5-year credit facility with certain banks (the “Loan Agreement”). The Loan Agreement replaced the Company's then existing loan agreement and has substantially similar terms, except that: (i) the borrowing limit was reduced to $375.0 from $425.0 ; (ii) the “starter” basket for permitted payments of dividends and other payments in respect of capital stock was increased to $275.0 from $75.0 ; and (iii) the maturity date was extended to January 5, 2022 . The Loan Agreement allows the Company to borrow, repay or prepay and reborrow at any time prior to the January 5, 2022 maturity date. Under the Loan Agreement, interest on amounts borrowed thereunder is due and payable in arrears on the last day of the interest period (defined as the period commencing on the date of the advance and ending on the last day of the period selected by the Borrower at the time each advance is made). The interest pricing under the Loan Agreement is dependent upon the Borrower’s election of a rate that is either: • A Base Rate equal to the higher of (i) the prime rate, (ii) the prevailing Federal Funds rate plus 0.50% or (iii) the Eurodollar Rate for a one month interest period plus 1% plus, in each case, an applicable spread ranging from 0.175% to 0.60% , as determined by the Company’s prevailing consolidated debt to total capital ratio. - or - • A Eurodollar Rate equal to the London interbank offered rate (LIBOR) plus an applicable spread ranging from 1.175% to 1.60% , as determined by the Company’s prevailing consolidated debt to total capital ratio. As of August 31, 2018, the indicated spread on Base Rate Advances was 0.175% and the indicated spread on Eurodollar Advances was 1.175% , both based on the Company’s prevailing consolidated debt to total capital ratio. The Loan Agreement also provides for the payment of a facility fee in respect of the aggregate amount of revolving credit commitments ranging from 0.20% to 0.40% per annum based upon the Company’s prevailing consolidated debt to total capital ratio. At August 31, 2018, the facility fee rate was 0.20% . A portion of the revolving credit facility up to a maximum of $50.0 is available for the issuance of letters of credit. In addition, a portion of the revolving credit facility up to a maximum of $15.0 is available for swingline loans. The Loan Agreement has an accordion feature which permits the Company, provided certain conditions are satisfied, to increase the facility by up to an additional $150.0 . As of August 31, 2018, the Company had no outstanding borrowings under the Loan Agreement. At August 31, 2018, the Company had open standby letters of credit totaling $5.3 issued under certain credit lines, including $ 0.4 under the Loan Agreement and $ 4.9 under the domestic credit lines discussed below. The Loan Agreement contains certain covenants, including interest coverage and leverage ratio tests and certain limitations on the amount of dividends and other distributions, and at August 31, 2018, the Company was in compliance with these covenants. Lines of Credit As of August 31, 2018, the Company’s domestic credit lines available under unsecured money market bid rate credit lines totaled $25.0 . There were no outstanding borrowings under these credit lines as of August 31, 2018, May 31, 2018 or August 31, 2017. As of August 31, 2018, availability under these unsecured money market bid rate credit lines totaled $20.1 . All loans made under these credit lines are at the sole discretion of the lender and at an interest rate and term agreed to at the time each loan is made, but not to exceed 365 days. These credit lines may be renewed, if requested by the Company, at the option of the lender . As of August 31, 2018, the Company had various local currency credit lines totaling $23.7 underwritten by banks primarily in the United States, Canada and the United Kingdom. Outstanding borrowings under these facilities were $15.7 at August 31, 2018 at a weighted average interest rate of 3.6% , $7.9 at May 31, 2018 at a weighted average interest rate of 2.9% and $12.0 at August 31, 2017 at a weighted average interest rate of 3.8% . As of August 31, 2018, the amounts available under these facilities totaled $8.0 . These credit lines are typically available for overdraft borrowings or loans up to 364 days and may be renewed, if requested by the Company, at the sole option of the lender.</t>
  </si>
  <si>
    <t>Commitments and Contingencies Disclosure [Abstract]</t>
  </si>
  <si>
    <t>COMMITMENTS AND CONTINGENCIES Various claims and lawsuits arising in the normal course of business are pending against the Company. The Company accrues a liability for such matters when it is probable that a liability exists and the amount of such liability can be reasonably estimated. When only a range can be estimated, the most probable amount in the range is accrued unless no amount within the range is a better estimate than any other amount, in which case the minimum amount in the range is accrued. Legal costs associated with litigation loss contingencies are expensed in the period in which they are incurred. The Company does not expect, in the case of those various claims and lawsuits arising in the normal course of business where a loss is considered probable or reasonably possible, that the reasonably possible losses from such claims and lawsuits (either individually or in the aggregate) would have a material adverse effect on the Company’s consolidated financial position or results of operations. On June 21, 2018, the U.S. Supreme Court issued its opinion in South Dakota v. Wayfair, Inc. et. al., reversing prior precedent, in particular Quill Corp. v. North Dakota (1992), which held that states could not constitutionally require retailers to collect and remit sales or use taxes in respect to mail order or internet sales made to residents of a state in the absence of the retailer having a physical presence in the taxing state. As a result, the Company will now have an obligation, at least on a go forward basis, based on each state's enforcement date, to collect and remit sales and use taxes, primarily in respect to sales made through its school book clubs channel, as well as certain sales made through its ecommerce internet sites, to residents in states that the Company has not previously remitted sales or use taxes based on it having no physical presence in such states. In the majority opinion, several factors were discussed in support of the Court’s reasoning that the collection of sales and use taxes from out-of-state retailers did not constitute an undue burden on interstate commerce, including the fact that South Dakota did not require retroactive application of its statute. However, the question of retroactive application, as well as certain other factors noted in the opinion, will be subject to how the states, on a state-by-state basis, interpret and apply the Court’s decision in their implementation of their respective state laws or regulations addressing the collection of sales and use taxes from out-of-state retailers. As a result, how the decision will affect the Company will depend on the positions taken by the states, on a state-by-state basis, relating to the retroactive application of the obligation to collect such taxes, as well as other factors noted in the opinion. The Company has taken steps towards compliance based on anticipated enforcement dates and an assumption as to each state's likely interpretation and application of the Court's decision. As the Company continues to monitor each state, the staggered enforcement dates, and the progress towards compliance, expenses could be incurred by the Company. As of August 31, 2018, the Company has not recorded significant expenses related to the Court's decision. As of August 31, 2018, the Company’s school book clubs channel remits sales taxes in eleven states. Any on-going or future litigation with states relating to sales and use taxes could be impacted favorably or unfavorably by the legislation action in future fiscal periods. The State of Wisconsin has assessed Scholastic Book Fairs, Inc. (“SBF”), a wholly owned subsidiary of the Company, $5.4 , exclusive of penalties and interest, for sales tax in fiscal years 2003 through 2014. Based upon the facts and circumstances and the relevant laws in the State of Wisconsin, the Company does not believe these assessments are merited and has elected to litigate these assessments. While the Company believes it will prevail in this litigation and accordingly has not recognized a liability for these assessments, the results of litigation cannot be assured and it is reasonably possible that SBF could be found liable for all or a portion of the amounts assessed.</t>
  </si>
  <si>
    <t>Earnings (Loss) Per Share</t>
  </si>
  <si>
    <t>Earnings Per Share [Abstract]</t>
  </si>
  <si>
    <t>EARNINGS (LOSS) PER SHARE The following table summarizes the reconciliation of the numerators and denominators for the basic and diluted earnings (loss) per share computation for the periods indicated: Three months ended August 31, 2018 2017 Net income (loss) attributable to Class A and Common Shares $ (61.3 ) $ (63.7 ) Weighted average Shares of Class A Stock and Common Stock outstanding for basic earnings (loss) per share (in millions) 35.0 35.2 Dilutive effect of Class A Stock and Common Stock potentially issuable pursuant to stock-based compensation plans (in millions) * * Adjusted weighted average Shares of Class A Stock and Common Stock outstanding for diluted earnings (loss) per share (in millions) * * Earnings (loss) per share of Class A Stock and Common Stock: Basic $ (1.75 ) $ (1.81 ) Diluted $ (1.75 ) $ (1.81 ) * In each of the three month periods ended August 31, 2018 and 2017, the Company experienced a loss from operations and therefore did not report any dilutive share impact. The following table sets forth options outstanding pursuant to stock-based compensation plans as of the dates indicated: August 31, August 31, 2017 Options outstanding pursuant to stock-based compensation plans (in millions) 2.7 2.6 There were 0.4 million of potentially anti-dilutive shares pursuant to compensation plans as of August 31, 2018. A portion of the Company’s Restricted Stock Units ("RSUs") which are granted to employees participate in earnings through cumulative dividends payable to the employees upon vesting of the RSUs. Accordingly, the Company measures earnings per share based upon the lower of the Two-class method or the Treasury Stock method. Since, under the Two-class method, losses are not allocated to the participating securities in periods of loss, the Two-class method is not applicable. As of August 31, 2018, $61.4 remained available for future purchases of common shares under the repurchase authorization of the Board of Directors (the "Board") in effect on that date. See Note 11, Treasury Stock, for a more complete description of the Company’s share buy-back program.</t>
  </si>
  <si>
    <t>Goodwill and Other Intangibles</t>
  </si>
  <si>
    <t>Goodwill and Intangible Assets Disclosure [Abstract]</t>
  </si>
  <si>
    <t>GOODWILL AND OTHER INTANGIBLES The Company assesses goodwill and other intangible assets with indefinite lives annually or more frequently if impairment indicators are such that the goodwill is more likely than not impaired. The Company continues to monitor impairment indicators in light of changes in market conditions, near and long-term demand for the Company’s products and other relevant factors. The following table summarizes the activity in Goodwill for the periods indicated: Three months ended August 31, Twelve months ended May 31, Three months ended August 31, 2018 2018 2017 Gross beginning balance $ 158.8 $ 158.5 $ 158.5 Accumulated impairment (39.6 ) (39.6 ) (39.6 ) Beginning balance $ 119.2 $ 118.9 $ 118.9 Foreign currency translation (0.1 ) 0.2 0.3 Other — 0.1 — Ending balance $ 119.1 $ 119.2 $ 119.2 Accumulated goodwill impairment losses totaled $39.6 as of August 31, 2018, May 31, 2018 and August 31, 2017. There were no goodwill impairment losses during the three months ended August 31, 2018 and August 31, 2017. The following table summarizes the activity in other intangibles included in “Other assets and deferred charges” on the Company’s condensed consolidated balance sheets for the periods indicated: Three months ended August 31, Twelve months ended May 31, Three months ended August 31, 2018 2018 2017 Beginning balance other intangibles subject to amortization $ 10.1 $ 9.0 $ 9.0 Additions 0.5 3.3 0.1 Amortization expense (0.7 ) (2.1 ) (0.5 ) Foreign currency translation 0.0 (0.1 ) — Total other intangibles subject to amortization, net of accumulated amortization of $24.8, $24.1 and $22.5, respectively $ 9.9 $ 10.1 $ 8.6 Total other intangibles not subject to amortization $ 2.1 $ 2.1 $ 2.1 Total other intangibles $ 12.0 $ 12.2 $ 10.7 In the first quarter of fiscal 2019, the Company purchased a UK-based book club business and a U.S.-based book fair business resulting in the recognition of $0.5 of definite lived intangible assets. The results of operations of these businesses are included within the International and Children's Book Publishing &amp; Distribution segments, respectively. Intangible assets with definite lives consist principally of customer lists, intellectual property rights and other agreements. Intangible assets with definite lives are amortized over their estimated useful lives. The weighted-average remaining useful life of all definite lived intangible assets is approximately 4.0 years . Intangible assets with indefinite lives consist principally of trademark and trademark rights.</t>
  </si>
  <si>
    <t>Investments</t>
  </si>
  <si>
    <t>Equity Method And Cost Method Investments [Abstract]</t>
  </si>
  <si>
    <t xml:space="preserve">INVESTMENTS Included in “Other assets and deferred charges” on the Company’s condensed consolidated balance sheets were investments of $32.3 , $31.1 and $28.7 at August 31, 2018, May 31, 2018 and August 31, 2017, respectively. The Company's 48.5% equity interest in Make Believe Ideas Limited ("MBI"), a UK-based children's book publishing company, is accounted for using the equity method of accounting. Under the purchase agreement, and subject to its provisions, the Company will likely purchase the remaining outstanding shares in MBI following the completion of MBI's accounts for the calendar year 2018. The net carrying value of this investment was $11.2 , $10.6 and $9.3 at August 31, 2018, May 31, 2018 and August 31, 2017, respectively. Equity method income from this investment is reported in the International segment. The Company’s 26.2% non-controlling interest in a separate children’s book publishing business located in the UK is accounted for using the equity method of accounting. The net carrying value of this investment was $21.1 , $20.5 and $19.4 at August 31, 2018, May 31, 2018 and August 31, 2017, respectively. Equity method income from this investment is reported in the International segment. The Company has other equity and cost method investments that had a net carrying value of less than $0.1 , less than $0.1 and less than $0.1 at August 31, 2018, May 31, 2018 and August 31, 2017, respectively. Income from equity investments reported in "Selling, general and administrative expenses" in the condensed consolidated statements of operations totaled $2.0 and $1.2 for the three months ended August 31, 2018 and August 31, 2017, respectively. </t>
  </si>
  <si>
    <t>Employee Benefit Plans</t>
  </si>
  <si>
    <t>Retirement Benefits [Abstract]</t>
  </si>
  <si>
    <t>EMPLOYEE BENEFIT PLANS The following table sets forth components of the net periodic benefit (cost) for the periods indicated under the Company’s cash balance retirement plan for its United States employees meeting certain eligibility requirements (the “U.S. Pension Plan”) and the defined benefit pension plan of Scholastic Ltd., an indirect subsidiary of Scholastic Corporation located in the United Kingdom (the “UK Pension Plan” and, together with the U.S. Pension Plan, the “Pension Plans”). Also included are the postretirement benefits, consisting of certain healthcare and life insurance benefits provided by the Company to its eligible retired United States-based employees (the “Postretirement Benefits”). U.S. Pension Plan UK Pension Plan Postretirement Benefits Three months ended August 31, Three months ended August 31, Three months ended August 31, 2018 2017 2018 2017 2018 2017 Components of net periodic benefit (cost): Service cost $ — $ — $ — $ — $ 0.0 $ 0.0 Interest cost — (0.7 ) (0.2 ) (0.3 ) (0.2 ) (0.3 ) Expected return on assets — 1.5 0.2 0.3 — — Amortization of (gain) loss — (0.3 ) (0.2 ) (0.3 ) — 0.0 Net periodic benefit (cost) $ — $ 0.5 $ (0.2 ) $ (0.3 ) $ (0.2 ) $ (0.3 ) As discussed below, the U.S. Pension Plan has been terminated. The Company’s funding practice with respect to the UK Pension Plan is to contribute on an annual basis at least the minimum amounts required by applicable law. For the three months ended August 31, 2018, the Company contributed $0.3 to the UK Pension Plan. The Company expects, based on actuarial calculations, to contribute cash of approximately $1.1 to the UK Pension Plan for the fiscal year ending May 31, 2019. On July 20, 2016, the Board approved the termination of the U.S. Pension Plan, in which all benefit accruals were previously frozen as of June 1, 2009. Based on the U.S. Pension Plan’s funded status and the frozen benefit, it was determined that the on-going costs of maintaining the U.S. Pension Plan were growing at a greater rate than the benefit delivered to the Company’s employees and former employees. During fiscal 2018, the U.S. Pension Plan made $37.8 of lump sum benefit payments to vested plan participants. On February 14, 2018, the Company completed the final step in the distribution of the U.S. Pension Plan assets to participants by purchasing group annuity contracts for the remaining U.S. Pension Plan participants. The total cost of these contracts was $86.3 , paid to the respective insurers on February 21, 2018, and resulted in a final settlement charge.</t>
  </si>
  <si>
    <t>Stock-Based Compensation</t>
  </si>
  <si>
    <t>Disclosure of Compensation Related Costs, Share-based Payments [Abstract]</t>
  </si>
  <si>
    <t>STOCK-BASED COMPENSATION The following table summarizes stock-based compensation expense included in Selling, general and administrative expenses for the periods indicated: Three months ended August 31, 2018 2017 Stock option expense $ 0.8 $ 0.8 Restricted stock unit expense 0.6 0.6 Management stock purchase plan 0.0 0.0 Employee stock purchase plan 0.1 0.1 Total stock-based compensation expense $ 1.5 $ 1.5 The following table sets forth Common Stock issued pursuant to stock-based compensation plans for the periods indicated: Three months ended August 31, 2018 2017 Common Stock issued pursuant to stock-based compensation plans (in millions) 0.1 0.1</t>
  </si>
  <si>
    <t>Treasury Stock</t>
  </si>
  <si>
    <t>Stockholders' Equity Attributable to Parent [Abstract]</t>
  </si>
  <si>
    <t>TREASURY STOCK The Board has authorized the Company to repurchase Common Stock, from time to time as conditions allow, on the open market or through negotiated private transactions. The table below represents the Board authorizations at the date indicated: Authorizations Amount July 2015 $ 50.0 March 2018 50.0 Total current Board authorizations $ 100.0 Less repurchases made under these authorizations $ (38.6 ) Remaining Board authorization at August 31, 2018 $ 61.4 There were no repurchases of Common Stock during the three months ended August 31, 2018. The Company’s repurchase program may be suspended at any time without prior notice.</t>
  </si>
  <si>
    <t>Accumulated Other Comprehensive Income (Loss)</t>
  </si>
  <si>
    <t>Equity [Abstract]</t>
  </si>
  <si>
    <t xml:space="preserve">ACCUMULATED OTHER COMPREHENSIVE INCOME (LOSS) The following tables summarize the activity in Accumulated other comprehensive income (loss), net of tax, by component for the periods indicated: Three months ended August 31, 2018 Foreign currency translation adjustments Retirement benefit plans Total Beginning balance at June 1, 2018 $ (41.9 ) $ (13.8 ) $ (55.7 ) Other comprehensive income (loss) before reclassifications (3.1 ) — (3.1 ) Less amount reclassified from Accumulated other comprehensive income (loss): Amortization (net of tax of $0.0) — 0.2 0.2 Other comprehensive income (loss) (3.1 ) 0.2 (2.9 ) Ending balance at August 31, 2018 $ (45.0 ) $ (13.6 ) $ (58.6 ) Three months ended August 31, 2017 Foreign currency translation adjustments Retirement benefit plans Total Beginning balance at June 1, 2017 $ (45.3 ) $ (48.9 ) $ (94.2 ) Other comprehensive income (loss) before reclassifications 3.7 — 3.7 Less amount reclassified from Accumulated other comprehensive income (loss): Amortization (net of tax of $0.1) — 0.5 0.5 Other comprehensive income (loss) 3.7 0.5 4.2 Ending balance at August 31, 2017 $ (41.6 ) $ (48.4 ) $ (90.0 ) The following table presents the impact on earnings of reclassifications out of Accumulated other comprehensive income (loss) for the periods indicated: Three months ended August 31, Affected line items in the condensed consolidated statements of operations 2018 2017 Employee benefit plans: Amortization of unrecognized gain (loss) $ 0.2 $ 0.6 Other components of net periodic benefit (cost) Less: Tax effect — (0.1 ) Provision (benefit) for income taxes Total cost, net of tax $ 0.2 $ 0.5 </t>
  </si>
  <si>
    <t>Fair Value Measurements</t>
  </si>
  <si>
    <t>Fair Value Disclosures [Abstract]</t>
  </si>
  <si>
    <t>FAIR VALUE MEASUREMENTS The Company determines the appropriate level in the fair value hierarchy for each fair value measurement of assets and liabilities carried at fair value on a recurring basis in the Company’s financial statements. The fair value hierarchy prioritizes the inputs, which refer to assumptions that market participants would use in pricing an asset or liability, based upon the highest and best use, into three levels as follows: • Level 1 Unadjusted quoted prices in active markets for identical assets or liabilities at the measurement date. • Level 2 Observable inputs other than unadjusted quoted prices in active markets for identical assets or liabilities such as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 Level 3 Unobservable inputs in which there is little or no market data available, which are significant to the fair value measurement and require the Company to develop its own assumptions. The Company’s financial assets and liabilities measured at fair value consisted of cash and cash equivalents, debt and foreign currency forward contracts. Cash and cash equivalents are comprised of bank deposits and short-term investments, such as money market funds, the fair value of which is based on quoted market prices, a Level 1 fair value measure. The Company employs Level 2 fair value measurements for the disclosure of the fair value of its various lines of credit. The fair value of the Company's debt approximates the carrying value for all periods presented. The fair values of foreign currency forward contracts, used by the Company to manage the impact of foreign exchange rate changes to the financial statements, are based on quotations from financial institutions, a Level 2 fair value measure. See Note 15, Derivatives and Hedging, for a more complete description of the fair value measurements employed. Non-financial assets and liabilities for which the Company employs fair value measures on a non-recurring basis include: • Long-lived assets • Investments • Assets and liabilities acquired in a business combination • Goodwill and definite and indefinite-lived intangible assets Level 2 and level 3 inputs are employed by the Company in the fair value measurement of these assets and liabilities. For the fair value measurements employed by the Company for goodwill and other intangible assets see Note 7, Goodwill and Other Intangibles. For the fair value measurements employed by the Company for certain property, plant and equipment, production assets, investments and prepublication assets, the Company assesses future expected cash flows attributable to these assets.</t>
  </si>
  <si>
    <t>Income Taxes and Other Taxes</t>
  </si>
  <si>
    <t>Income Tax And Non Income Tax Disclosure [Abstract]</t>
  </si>
  <si>
    <t>INCOME TAXES AND OTHER TAXES Income Taxes In calculating the provision for income taxes on an interim basis, the Company uses an estimate of the annual effective tax rate based upon the facts and circumstances known and applies that rate to its year-to-date earnings or losses. The Company’s effective tax rate is based on expected income and statutory tax rates and takes into consideration permanent differences between financial statement and tax return income applicable to the Company in the various jurisdictions in which the Company operates. The effect of discrete items, such as changes in estimates, changes in enacted tax laws or rates or tax status, and unusual or infrequently occurring events, is recognized in the interim period in which the discrete item occurs. The accounting estimates used to compute the provision for income taxes may change as new events occur, additional information is obtained or as the result of new judicial interpretations or regulatory or tax law changes. The Company’s annual effective tax rate, exclusive of discrete items, is expected to be approximately 27.2% . The interim effective tax rate, inclusive of discrete items, was 26.5% for the three month period ended August 31, 2018. On December 22, 2017, the Tax Cuts and Jobs Act (the "Act") was signed into law resulting in a significant change in the framework for U.S. corporate taxes. The Act reduced the U.S. federal corporate tax rate from 35% to 21%, required companies to pay a one-time transition tax on earnings of certain foreign subsidiaries that were previously tax deferred and created new taxes on certain foreign sourced earnings. The Company does not expect to incur a one-time transition tax on earnings of foreign subsidiaries. The re-measurement of the Company's U.S. deferred tax balances, any transition tax and interpretation of the new law is provisional, subject to clarifications of the new legislation and final calculations. Any future changes to the Company’s provisional estimates, related to the Act, will be reflected as a change in estimate in the period in which the change in estimate is made in accordance with ASU 2018-05 Income Taxes (Topic 740), Amendments to SEC Paragraphs Pursuant to Staff Accounting Bulletin No. 118. ASU 2018-05 allows for a measurement period of up to one year after the enactment date of the Act to finalize the recording of the related tax impacts. The Act also subjects a U.S. shareholder to tax on global intangible low-taxed income ("GILTI") earned by certain foreign subsidiaries. The FASB Staff Q&amp;A, Topic 740, No. 5, Accounting for Global Intangible Low-Taxed Income , states that an entity can make an accounting policy election to either recognize deferred taxes for temporary basis differences expected to reverse as GILTI in future years or provide for the tax expense related to GILTI in the year the tax is incurred. The Company is still evaluating the effects of the GILTI provisions and has not yet determined an accounting policy or a reasonable estimate of a potential impact, if any. The Company has not reflected any adjustments related to GILTI in the financial statements. The Company, including its domestic subsidiaries, files a consolidated U.S. income tax return, and also files tax returns in various states and other local jurisdictions. Also, certain subsidiaries of the Company file income tax returns in foreign jurisdictions. The Company is routinely audited by various tax authorities. Non-income Taxes The Company is subject to tax examinations for sales-based taxes. A number of these examinations are ongoing and, in certain cases, have resulted in assessments from taxing authorities. The Company assesses sales tax contingencies for each jurisdiction in which it operates, considering all relevant factors including statutes, regulations, case law and experience. Where a sales tax liability in respect to a jurisdiction is probable and can be reasonably estimated for such jurisdiction, the Company has made accruals for these matters which are reflected in the Company’s Condensed consolidated Financial Statements. These amounts are included in Selling, general and administrative expenses. Future developments relating to the foregoing could result in adjustments being made to these accruals. See Note 5 - Commitments and Contingencies for further information.</t>
  </si>
  <si>
    <t>Derivatives and Hedging</t>
  </si>
  <si>
    <t>Derivative Instruments and Hedging Activities Disclosure [Abstract]</t>
  </si>
  <si>
    <t>DERIVATIVES AND HEDGING The Company enters into foreign currency derivative contracts to economically hedge the exposure to foreign currency fluctuations associated with the forecasted purchase of inventory and the foreign exchange risk associated with certain receivables denominated in foreign currencies and certain future commitments for foreign expenditures. These derivative contracts are economic hedges and are not designated as cash flow hedges. The Company marks-to-market these instruments and records the changes in the fair value of these items in Selling, general and administrative expenses in the Condensed consolidated statement of operations, and it recognizes the unrealized gain or loss in other current assets or current liabilities. The notional values of the open contracts as of August 31, 2018 and August 31, 2017 were $30.0 and $36.5 , respectively. Unrealized gains of $0.7 and unrealized losses of $1.2 were recognized for the three month periods ended August 31, 2018 and August 31, 2017, respectively.</t>
  </si>
  <si>
    <t>Other Accrued Expenses</t>
  </si>
  <si>
    <t>Other Accrued Expenses Disclosure [Abstract]</t>
  </si>
  <si>
    <t>OTHER ACCRUED EXPENSES Other accrued expenses consist of the following as of the dates indicated: August 31, 2018 May 31, 2018 August 31, 2017 Accrued payroll, payroll taxes and benefits $ 43.9 $ 47.1 $ 46.3 Accrued bonus and commissions 13.3 22.4 13.3 Returns liability 45.4 — — Accrued other taxes 21.3 25.7 21.5 Accrued advertising and promotions 9.7 35.8 31.9 Accrued insurance 8.0 7.8 7.5 Other accrued expenses 44.3 39.1 32.8 Total accrued expenses $ 185.9 $ 177.9 $ 153.3</t>
  </si>
  <si>
    <t>Subsequent Events</t>
  </si>
  <si>
    <t>Subsequent Events [Abstract]</t>
  </si>
  <si>
    <t>SUBSEQUENT EVENTS The Board declared a quarterly cash dividend of $0.15 per share on the Company’s Class A and Common Stock for the second quarter of fiscal 2019. The dividend is payable on December 17, 2018 to shareholders of record as of the close of business on October 31, 2018.</t>
  </si>
  <si>
    <t>Basis of Presentation (Policies)</t>
  </si>
  <si>
    <t>Principles of consolidation</t>
  </si>
  <si>
    <t>Principles of consolidation The accompanying condensed consolidated financial statements include the accounts of Scholastic Corporation (the “Corporation”) and all wholly-owned and majority-owned subsidiaries (collectively, “Scholastic” or the “Company”). Intercompany transactions are eliminated in consolidation. These financial statements have not been audited but reflect those adjustments consisting of normal recurring items that management considers necessary for a fair presentation of financial position, results of operations, comprehensive income (loss) and cash flows. These financial statements should be read in conjunction with the consolidated financial statements and related notes in the Annual Report on Form 10-K for the fiscal year ended May 31, 2018 (the “Annual Report”). The Company’s fiscal year is not a calendar year. Accordingly, references in this document to fiscal 2019 relate to the twelve-month period ending May 31, 2019. Certain reclassifications have been made to conform to the current year presentation.</t>
  </si>
  <si>
    <t>Seasonality</t>
  </si>
  <si>
    <t>Seasonality The Company’s Children’s Book Publishing and Distribution school-based book fair and book club channels and most of its Education businesses operate on a school-year basis; therefore, the Company’s business is highly seasonal. As a result, the Company’s revenues in the first and third quarters of the fiscal year are generally lower than its revenues in the other two fiscal quarters. Typically, school-based channel and classroom magazine revenues are minimal in the first quarter of the fiscal year as schools are not in session. Trade sales can vary through the year due to varying release dates of published titles. The Company generally experiences a loss from operations in the first and third quarters of each fiscal year.</t>
  </si>
  <si>
    <t>Use of estimates</t>
  </si>
  <si>
    <t>Use of estimates The Company’s condensed consolidated financial statements have been prepared in accordance with accounting principles generally accepted in the United States ("U.S. GAAP") and with the instructions to Form 10-Q and Regulation S-X. The preparation of these financial statements involve the use of estimates and assumptions by management, which affects the amounts reported in the condensed consolidated financial statements and accompanying notes. The Company bases its estimates on historical experience, current business factors, and various other assumptions believed to be reasonable under the circumstances, all of which are necessary, in order to form a basis for determining the carrying values of assets and liabilities. Actual results may differ from those estimates and assumptions. On an on-going basis, the Company evaluates the adequacy of its reserves and the estimates used in calculations, including, but not limited to: • Variable consideration related to anticipated returns • Accounts receivable allowance for doubtful accounts • Pension and other postretirement obligations • Uncertain tax positions • The timing and amount of future income taxes and related deductions • Inventory reserves • Cost of goods sold from book fair operations during interim periods based on estimated gross profit rates • Sales tax contingencies • Royalty advance reserves and royalty expense accruals • Impairment testing for goodwill, intangibles and other long-lived assets and investments • Assets and liabilities acquired in business combinations • Revenues for book fairs which have not reported final results • Allocation of transaction price to performance obligations</t>
  </si>
  <si>
    <t>New Accounting Pronouncements</t>
  </si>
  <si>
    <t>New Accounting Pronouncements Current Fiscal Quarter Adoption: Topic 606, Revenue from Contracts with Customers Refer to Note 2, Revenues , for a discussion of the Company's revenue recognition accounting following the adoption of Accounting Standards Update ("ASU") No. 2014-09, Revenue from Contracts with Customers (Topic 606), and related amendments, in the first quarter of fiscal 2019. Forthcoming Adoptions: ASU 2018-15 In August 2018, the Financial Accounting Standards Board (the "FASB") issued ASU No. 2018-15, Intangibles—Goodwill and Other—Internal-Use Software (Subtopic 350-40): Customer’s Accounting for Implementation Costs Incurred in a Cloud Computing Arrangement that is a Service Contract, which reduces the complexity in accounting for costs of implementing a cloud computing service arrangement. This standard aligns the accounting for implementation costs of hosting arrangements, regardless of whether they convey a license to the hosted software. The ASU aligns the following requirements for capitalizing implementation costs: • Those incurred in a hosting arrangement that is a service contract • Those incurred to develop or obtain internal-use software (and hosting arrangements that include an internal-use software license). The ASU will be effective for the Company in the first quarter of fiscal 2021. The Company is evaluating the impact of this ASU on its consolidated financial position, results of operations and cash flows. ASU 2016-02 In February 2016, the FASB issued ASU No. 2016-02, Leases (Topic 842). The amendments in this ASU require, among other things, lessees to recognize a right-of-use asset and a lease liability on the balance sheet for all leases. The lease liability will be measured at the present value of the lease payments over the lease term. The right-of-use asset will be measured at the lease liability amount, adjusted for lease prepayments, lease incentives received and lessee's initial direct costs (e.g., commissions). The ASU will be effective for the Company in the first quarter of fiscal 2020. The Company is evaluating the impact of this ASU on its consolidated financial position, results of operations and cash flows, and expects that there will be an increase to other assets and other liabilities as a result of its application.</t>
  </si>
  <si>
    <t>Revenues (Tables)</t>
  </si>
  <si>
    <t>Schedule of Impact of Adoption of New Accounting Standards</t>
  </si>
  <si>
    <t>The following table illustrates the amounts by which each summarized income statement line item was affected by the adoption of Topic 606: Three months ended August 31, 2018 As reported Adjustments Without adoption of Topic 606 Revenues $ 218.4 $ (12.5 ) (1) $ 205.9 Cost of goods sold 125.3 (4.1 ) (1) 121.2 Selling, general and administrative expenses 163.7 (3.2 ) (2) 160.5 Depreciation and amortization 13.2 — 13.2 Operating income (loss) (83.8 ) (5.2 ) (89.0 ) Interest income (expense), net 0.8 — 0.8 Other components of net periodic benefit (cost) (0.4 ) — (0.4 ) Provision (benefit) for income taxes (22.1 ) (1.4 ) (3) (23.5 ) Net income (loss) $ (61.3 ) $ (3.8 ) $ (65.1 ) Basic earnings (loss) per share: $ (1.75 ) $ (0.11 ) $ (1.86 ) Diluted earnings (loss) per share: $ (1.75 ) $ (0.11 ) $ (1.86 ) (1) - Represents incremental revenue and cost of goods sold related to the redemption of book fairs incentive program credits, partially offset by additional deferred revenue on incentive credits awarded during the period. (2) - Represents direct response advertising costs being expensed as incurred. (3) - Represents the income tax impact of Topic 606 adjustments. The cumulative effect of the changes made to the Company’s condensed consolidated balance sheet at June 1, 2018 are as follows: As reported - May 31, 2018 Adjustments due to adoption June 1, 2018 Accounts receivable, net $ 204.9 $ 31.1 (1) $ 236.0 Inventories, net 294.9 (1.9 ) (2) 293.0 Prepaid expenses and other current assets 66.6 (4.3 ) (2) 62.3 Noncurrent deferred income taxes 25.2 16.0 (3) 41.2 Deferred revenue 24.7 86.3 (4) 111.0 Other accrued expenses 177.9 1.1 (5) 179.0 Retained earnings $ 1,065.2 $ (46.5 ) $ 1,018.7 (1) - Primarily represents the reclassification of the Company’s accounting for estimated returns from a reduction to Accounts receivable, net, to a current liability within Other accrued expenses. (2) - Primarily represents the adjustment for previously capitalized direct response advertising costs of $5.5 and the reclassification of a return asset from Inventory to Prepaid expenses and other current assets. (3) - Represents the income tax impact of Topic 606 adjustments. (4) - Represents the deferred revenue related to outstanding book fairs incentive credits as of June 1, 2018. (5) - Represents a reduction to Other accrued expenses of $27.2 for outstanding book fair incentive credits as of June 1, 2018. This decrease was offset by a $28.3 increase for estimated returns recorded to Other accrued expenses.</t>
  </si>
  <si>
    <t>Schedule of Disaggregation of Revenue</t>
  </si>
  <si>
    <t>The following table presents the Company’s revenues disaggregated by region and channel: Three months ended August 31, 2018 2017 Book Clubs $ 9.1 $ 8.0 Book Fairs 25.2 12.1 Trade 59.0 46.7 Total Children's Book Publishing &amp; Distribution 93.3 66.8 Education 50.3 45.0 Major Markets (1) 50.3 51.7 Other Markets (2) 24.5 25.7 Total International 74.8 77.4 Total Revenues $ 218.4 $ 189.2 (1) - Includes Canada, UK, Australia and New Zealand.</t>
  </si>
  <si>
    <t>Segment Information (Tables)</t>
  </si>
  <si>
    <t>Schedule of Segment Reporting Information, by Segment</t>
  </si>
  <si>
    <t xml:space="preserve"> Children’s Education Overhead (1) Total International Total Three months ended Revenues $ 93.3 $ 50.3 $ — $ 143.6 $ 74.8 $ 218.4 Bad debt expense 0.8 0.0 — 0.8 0.6 1.4 Depreciation and amortization (2) 5.3 2.4 9.9 17.6 1.6 19.2 Asset impairments — — — — — — Segment operating income (loss) (45.9 ) (15.0 ) (20.9 ) (81.8 ) (2.0 ) (83.8 ) Segment assets at 545.2 192.3 884.2 1,621.7 277.9 1,899.6 Goodwill at August 31, 2018 40.9 68.2 — 109.1 10.0 119.1 Expenditures for other noncurrent assets (3) 10.4 5.5 25.5 41.4 4.3 45.7 Other noncurrent assets at (3) 148.5 109.9 499.7 758.1 76.2 834.3 Three months ended Revenues $ 66.8 $ 45.0 $ — $ 111.8 $ 77.4 $ 189.2 Bad debt expense 0.5 (0.1 ) — 0.4 1.5 1.9 Depreciation and amortization (2) 5.2 2.2 6.4 13.8 1.7 15.5 Asset impairments (4) — — 6.7 6.7 — 6.7 Segment operating income (loss) (58.9 ) (12.5 ) (27.6 ) (99.0 ) (2.8 ) (101.8 ) Segment assets at 476.9 176.1 845.6 1,498.6 261.0 1,759.6 Goodwill at August 31, 2017 40.9 68.3 — 109.2 10.0 119.2 Expenditures for other noncurrent assets (3) 9.9 2.5 30.8 43.2 2.1 45.3 Other noncurrent assets at (3) 140.2 94.5 429.7 664.4 68.0 732.4 (1) Overhead includes all domestic corporate amounts not allocated to segments, including expenses and costs related to the management of corporate assets. Unallocated assets are principally comprised of deferred income taxes and property, plant and equipment related to the Company’s headquarters in the metropolitan New York area, its fulfillment and distribution facilities located in Missouri and its facility located in Connecticut. (2) Includes depreciation of property, plant and equipment and amortization of intangible assets and prepublication and production costs. (3) Other noncurrent assets include property, plant and equipment, prepublication assets, production assets, royalty advances, goodwill, intangible assets and investments. Expenditures for other noncurrent assets for the International reportable segment include expenditures for long-lived assets of $2.8 and $1.3 for the three months ended August 31, 2018 and August 31, 2017, respectively. Other noncurrent assets for the International reportable segment include long-lived assets of $37.0 and $33.9 as of August 31, 2018 and August 31, 2017, respectively. (4) Impairment charge related to the abandonment of legacy building improvements in connection with the Company's renovation of its headquarters in New York City.</t>
  </si>
  <si>
    <t>Debt (Tables)</t>
  </si>
  <si>
    <t>Schedule of Debt</t>
  </si>
  <si>
    <t>The following table summarizes the carrying value of the Company's debt as of the dates indicated: August 31, 2018 May 31, 2018 August 31, 2017 Revolving Loan $ — $ — $ — Unsecured lines of credit (weighted average interest rates of 3.6%, 2.9% and 3.8%, respectively) 15.7 7.9 12.0 Total debt $ 15.7 $ 7.9 $ 12.0</t>
  </si>
  <si>
    <t>Earnings (Loss) Per Share (Tables)</t>
  </si>
  <si>
    <t>Schedule of basic and diluted earnings per share</t>
  </si>
  <si>
    <t>The following table summarizes the reconciliation of the numerators and denominators for the basic and diluted earnings (loss) per share computation for the periods indicated: Three months ended August 31, 2018 2017 Net income (loss) attributable to Class A and Common Shares $ (61.3 ) $ (63.7 ) Weighted average Shares of Class A Stock and Common Stock outstanding for basic earnings (loss) per share (in millions) 35.0 35.2 Dilutive effect of Class A Stock and Common Stock potentially issuable pursuant to stock-based compensation plans (in millions) * * Adjusted weighted average Shares of Class A Stock and Common Stock outstanding for diluted earnings (loss) per share (in millions) * * Earnings (loss) per share of Class A Stock and Common Stock: Basic $ (1.75 ) $ (1.81 ) Diluted $ (1.75 ) $ (1.81 )</t>
  </si>
  <si>
    <t>Schedule of stock option activity</t>
  </si>
  <si>
    <t>The following table sets forth options outstanding pursuant to stock-based compensation plans as of the dates indicated: August 31, August 31, 2017 Options outstanding pursuant to stock-based compensation plans (in millions) 2.7 2.6</t>
  </si>
  <si>
    <t>Goodwill and Other Intangibles (Tables)</t>
  </si>
  <si>
    <t>Summary of Activity in Goodwill for the Periods Indicated</t>
  </si>
  <si>
    <t>The following table summarizes the activity in Goodwill for the periods indicated: Three months ended August 31, Twelve months ended May 31, Three months ended August 31, 2018 2018 2017 Gross beginning balance $ 158.8 $ 158.5 $ 158.5 Accumulated impairment (39.6 ) (39.6 ) (39.6 ) Beginning balance $ 119.2 $ 118.9 $ 118.9 Foreign currency translation (0.1 ) 0.2 0.3 Other — 0.1 — Ending balance $ 119.1 $ 119.2 $ 119.2</t>
  </si>
  <si>
    <t>Summary of Activity in Total Other Intangibles for the Periods Indicated</t>
  </si>
  <si>
    <t>The following table summarizes the activity in other intangibles included in “Other assets and deferred charges” on the Company’s condensed consolidated balance sheets for the periods indicated: Three months ended August 31, Twelve months ended May 31, Three months ended August 31, 2018 2018 2017 Beginning balance other intangibles subject to amortization $ 10.1 $ 9.0 $ 9.0 Additions 0.5 3.3 0.1 Amortization expense (0.7 ) (2.1 ) (0.5 ) Foreign currency translation 0.0 (0.1 ) — Total other intangibles subject to amortization, net of accumulated amortization of $24.8, $24.1 and $22.5, respectively $ 9.9 $ 10.1 $ 8.6 Total other intangibles not subject to amortization $ 2.1 $ 2.1 $ 2.1 Total other intangibles $ 12.0 $ 12.2 $ 10.7</t>
  </si>
  <si>
    <t>Employee Benefit Plans (Tables)</t>
  </si>
  <si>
    <t>Schedule of Net Benefit Costs</t>
  </si>
  <si>
    <t>The following table sets forth components of the net periodic benefit (cost) for the periods indicated under the Company’s cash balance retirement plan for its United States employees meeting certain eligibility requirements (the “U.S. Pension Plan”) and the defined benefit pension plan of Scholastic Ltd., an indirect subsidiary of Scholastic Corporation located in the United Kingdom (the “UK Pension Plan” and, together with the U.S. Pension Plan, the “Pension Plans”). Also included are the postretirement benefits, consisting of certain healthcare and life insurance benefits provided by the Company to its eligible retired United States-based employees (the “Postretirement Benefits”). U.S. Pension Plan UK Pension Plan Postretirement Benefits Three months ended August 31, Three months ended August 31, Three months ended August 31, 2018 2017 2018 2017 2018 2017 Components of net periodic benefit (cost): Service cost $ — $ — $ — $ — $ 0.0 $ 0.0 Interest cost — (0.7 ) (0.2 ) (0.3 ) (0.2 ) (0.3 ) Expected return on assets — 1.5 0.2 0.3 — — Amortization of (gain) loss — (0.3 ) (0.2 ) (0.3 ) — 0.0 Net periodic benefit (cost) $ — $ 0.5 $ (0.2 ) $ (0.3 ) $ (0.2 ) $ (0.3 )</t>
  </si>
  <si>
    <t>Stock-Based Compensation (Tables)</t>
  </si>
  <si>
    <t>Schedule of Compensation Cost for Share-based Payment Arrangements, Allocation of Share-based Compensation Costs by Plan</t>
  </si>
  <si>
    <t>The following table summarizes stock-based compensation expense included in Selling, general and administrative expenses for the periods indicated: Three months ended August 31, 2018 2017 Stock option expense $ 0.8 $ 0.8 Restricted stock unit expense 0.6 0.6 Management stock purchase plan 0.0 0.0 Employee stock purchase plan 0.1 0.1 Total stock-based compensation expense $ 1.5 $ 1.5</t>
  </si>
  <si>
    <t>Schedule of Shares Issued Pursuant to Share-based Compensation Activity</t>
  </si>
  <si>
    <t>The following table sets forth Common Stock issued pursuant to stock-based compensation plans for the periods indicated: Three months ended August 31, 2018 2017 Common Stock issued pursuant to stock-based compensation plans (in millions) 0.1 0.1</t>
  </si>
  <si>
    <t>Treasury Stock (Tables)</t>
  </si>
  <si>
    <t>Tabular Disclosure of an Entity's Treasury Stock</t>
  </si>
  <si>
    <t>The table below represents the Board authorizations at the date indicated: Authorizations Amount July 2015 $ 50.0 March 2018 50.0 Total current Board authorizations $ 100.0 Less repurchases made under these authorizations $ (38.6 ) Remaining Board authorization at August 31, 2018 $ 61.4</t>
  </si>
  <si>
    <t>Accumulated Other Comprehensive Income (Loss) (Tables)</t>
  </si>
  <si>
    <t>Schedule of Accumulated Other Comprehensive Income (Loss)</t>
  </si>
  <si>
    <t>The following tables summarize the activity in Accumulated other comprehensive income (loss), net of tax, by component for the periods indicated: Three months ended August 31, 2018 Foreign currency translation adjustments Retirement benefit plans Total Beginning balance at June 1, 2018 $ (41.9 ) $ (13.8 ) $ (55.7 ) Other comprehensive income (loss) before reclassifications (3.1 ) — (3.1 ) Less amount reclassified from Accumulated other comprehensive income (loss): Amortization (net of tax of $0.0) — 0.2 0.2 Other comprehensive income (loss) (3.1 ) 0.2 (2.9 ) Ending balance at August 31, 2018 $ (45.0 ) $ (13.6 ) $ (58.6 ) Three months ended August 31, 2017 Foreign currency translation adjustments Retirement benefit plans Total Beginning balance at June 1, 2017 $ (45.3 ) $ (48.9 ) $ (94.2 ) Other comprehensive income (loss) before reclassifications 3.7 — 3.7 Less amount reclassified from Accumulated other comprehensive income (loss): Amortization (net of tax of $0.1) — 0.5 0.5 Other comprehensive income (loss) 3.7 0.5 4.2 Ending balance at August 31, 2017 $ (41.6 ) $ (48.4 ) $ (90.0 )</t>
  </si>
  <si>
    <t>Reclassification out of Accumulated Other Comprehensive Income</t>
  </si>
  <si>
    <t xml:space="preserve">The following table presents the impact on earnings of reclassifications out of Accumulated other comprehensive income (loss) for the periods indicated: Three months ended August 31, Affected line items in the condensed consolidated statements of operations 2018 2017 Employee benefit plans: Amortization of unrecognized gain (loss) $ 0.2 $ 0.6 Other components of net periodic benefit (cost) Less: Tax effect — (0.1 ) Provision (benefit) for income taxes Total cost, net of tax $ 0.2 $ 0.5 </t>
  </si>
  <si>
    <t>Other Accrued Expenses (Tables)</t>
  </si>
  <si>
    <t>Schedule of Other Accrued Expenses</t>
  </si>
  <si>
    <t>Other accrued expenses consist of the following as of the dates indicated: August 31, 2018 May 31, 2018 August 31, 2017 Accrued payroll, payroll taxes and benefits $ 43.9 $ 47.1 $ 46.3 Accrued bonus and commissions 13.3 22.4 13.3 Returns liability 45.4 — — Accrued other taxes 21.3 25.7 21.5 Accrued advertising and promotions 9.7 35.8 31.9 Accrued insurance 8.0 7.8 7.5 Other accrued expenses 44.3 39.1 32.8 Total accrued expenses $ 185.9 $ 177.9 $ 153.3</t>
  </si>
  <si>
    <t>Revenues - Impact of Adoption (Details) - USD ($) $ / shares in Units, $ in Millions</t>
  </si>
  <si>
    <t>Statement of Financial Position [Abstract]</t>
  </si>
  <si>
    <t>Book fair incentive credits</t>
  </si>
  <si>
    <t>Basic earnings (loss) (in Dollars per share)</t>
  </si>
  <si>
    <t>Diluted earnings (loss) (in Dollars per share)</t>
  </si>
  <si>
    <t>ASU 2014-09 | Adjustments due to adoption</t>
  </si>
  <si>
    <t>[1]</t>
  </si>
  <si>
    <t>[2]</t>
  </si>
  <si>
    <t>[3]</t>
  </si>
  <si>
    <t>[4]</t>
  </si>
  <si>
    <t>[5]</t>
  </si>
  <si>
    <t>Direct response advertising costs</t>
  </si>
  <si>
    <t>[6]</t>
  </si>
  <si>
    <t>[7]</t>
  </si>
  <si>
    <t>[8]</t>
  </si>
  <si>
    <t>ASU 2014-09 | Adjusted balance</t>
  </si>
  <si>
    <t>Primarily represents the reclassification of the Company’s accounting for estimated returns from a reduction to Accounts receivable, net, to a current liability within Other accrued expenses.</t>
  </si>
  <si>
    <t>represents the adjustment for previously capitalized direct response advertising costs of $5.5 and the reclassification of a return asset from Inventory to Prepaid expenses and other current assets.</t>
  </si>
  <si>
    <t>Represents the income tax impact of Topic 606 adjustments.</t>
  </si>
  <si>
    <t>Represents the deferred revenue related to outstanding book fairs incentive credits as of June 1, 2018.</t>
  </si>
  <si>
    <t>Represents a reduction to Other accrued expenses of $27.2 for outstanding book fair incentive credits as of June 1, 2018. This decrease was offset by a $28.3 increase for estimated returns recorded to Other accrued expenses.</t>
  </si>
  <si>
    <t>Represents incremental revenue and cost of goods sold related to the redemption of book fairs incentive program credits, partially offset by additional deferred revenue on incentive credits awarded during the period.</t>
  </si>
  <si>
    <t>Represents direct response advertising costs being expensed as incurred.</t>
  </si>
  <si>
    <t>Revenues - Additional Information (Details) - USD ($) $ in Millions</t>
  </si>
  <si>
    <t>Revenue, Initial Application Period Cumulative Effect Transition [Line Items]</t>
  </si>
  <si>
    <t>Return asset</t>
  </si>
  <si>
    <t>Deferred revenue recognized</t>
  </si>
  <si>
    <t>Adjustments due to adoption | ASU 2014-09</t>
  </si>
  <si>
    <t>Revenues - Disaggregation of Revenue (Details) - USD ($) $ in Millions</t>
  </si>
  <si>
    <t>Disaggregation of Revenue [Line Items]</t>
  </si>
  <si>
    <t>Children's Book Publishing and Distribution</t>
  </si>
  <si>
    <t>Children's Book Publishing and Distribution | Book Clubs</t>
  </si>
  <si>
    <t>Children's Book Publishing and Distribution | Book Fairs</t>
  </si>
  <si>
    <t>Children's Book Publishing and Distribution | Trade</t>
  </si>
  <si>
    <t>Education</t>
  </si>
  <si>
    <t>International</t>
  </si>
  <si>
    <t>International | Major Markets</t>
  </si>
  <si>
    <t>International | Other Markets</t>
  </si>
  <si>
    <t>Includes Canada, UK, Australia and New Zealand</t>
  </si>
  <si>
    <t>.</t>
  </si>
  <si>
    <t>Segment Information - Schedule of segment reporting information (Details) $ in Millions</t>
  </si>
  <si>
    <t>Aug. 31, 2018USD ($)segment</t>
  </si>
  <si>
    <t>Aug. 31, 2017USD ($)</t>
  </si>
  <si>
    <t>May 31, 2018USD ($)</t>
  </si>
  <si>
    <t>May 31, 2017USD ($)</t>
  </si>
  <si>
    <t>May 31, 2016USD ($)</t>
  </si>
  <si>
    <t>Segment Reporting Information [Line Items]</t>
  </si>
  <si>
    <t>Number of reportable segments | segment</t>
  </si>
  <si>
    <t>Bad debt expense</t>
  </si>
  <si>
    <t>Segment operating income (loss)</t>
  </si>
  <si>
    <t>Segment assets</t>
  </si>
  <si>
    <t>Expenditures for other non-current assets</t>
  </si>
  <si>
    <t>Other non-current assets</t>
  </si>
  <si>
    <t>Number of operating segments | segment</t>
  </si>
  <si>
    <t>Overhead</t>
  </si>
  <si>
    <t>[1],[3]</t>
  </si>
  <si>
    <t>[2],[3]</t>
  </si>
  <si>
    <t>Total Domestic</t>
  </si>
  <si>
    <t>Operating Segments | Children's Book Publishing and Distribution</t>
  </si>
  <si>
    <t>Operating Segments | Education</t>
  </si>
  <si>
    <t>Operating Segments | Overhead</t>
  </si>
  <si>
    <t>Operating Segments | Total Domestic</t>
  </si>
  <si>
    <t>Operating Segments | International</t>
  </si>
  <si>
    <t>Expenditures to acquire long-lived assets</t>
  </si>
  <si>
    <t>Long-lived assets</t>
  </si>
  <si>
    <t>Includes depreciation of property, plant and equipment and amortization of intangible assets and prepublication and production costs.</t>
  </si>
  <si>
    <t>Other noncurrent assets include property, plant and equipment, prepublication assets, production assets, royalty advances, goodwill, intangible assets and investments. Expenditures for other noncurrent assets for the International reportable segment include expenditures for long-lived assets of $2.8 and $1.3 for the three months ended August 31, 2018 and August 31, 2017, respectively. Other noncurrent assets for the International reportable segment include long-lived assets of $37.0 and $33.9 as of August 31, 2018 and August 31, 2017, respectively.</t>
  </si>
  <si>
    <t>Overhead includes all domestic corporate amounts not allocated to segments, including expenses and costs related to the management of corporate assets. Unallocated assets are principally comprised of deferred income taxes and property, plant and equipment related to the Company’s headquarters in the metropolitan New York area, its fulfillment and distribution facilities located in Missouri and its facility located in Connecticut.</t>
  </si>
  <si>
    <t>- Schedule of debt (Details) - USD ($) $ in Millions</t>
  </si>
  <si>
    <t>Debt (Details) - Schedule of debt [Line Items]</t>
  </si>
  <si>
    <t>Total Debt</t>
  </si>
  <si>
    <t>Line of Credit</t>
  </si>
  <si>
    <t>Short-term debt</t>
  </si>
  <si>
    <t>Weighted average interest rate (percentage)</t>
  </si>
  <si>
    <t>3.60%</t>
  </si>
  <si>
    <t>Revolving Credit Facility</t>
  </si>
  <si>
    <t>Debt - Narrative (Details) - USD ($)</t>
  </si>
  <si>
    <t>Debt (Details) [Line Items]</t>
  </si>
  <si>
    <t>Standby letters of credit</t>
  </si>
  <si>
    <t>Loan Agreement</t>
  </si>
  <si>
    <t>Borrowing capacity</t>
  </si>
  <si>
    <t>Debt limit before equity transaction restrictions apply</t>
  </si>
  <si>
    <t>Expiration date</t>
  </si>
  <si>
    <t>Jan. 5,
		2022</t>
  </si>
  <si>
    <t>Facility fee (percentage)</t>
  </si>
  <si>
    <t>0.20%</t>
  </si>
  <si>
    <t>Increase in borrwoing capacity available under accordion feature</t>
  </si>
  <si>
    <t>Loan Agreement | Minimum</t>
  </si>
  <si>
    <t>Loan Agreement | Maximum</t>
  </si>
  <si>
    <t>0.40%</t>
  </si>
  <si>
    <t>Loan Agreement | Federal Funds Rate</t>
  </si>
  <si>
    <t>Variable rate (percentage)</t>
  </si>
  <si>
    <t>0.50%</t>
  </si>
  <si>
    <t>Loan Agreement | Eurodollar</t>
  </si>
  <si>
    <t>1.00%</t>
  </si>
  <si>
    <t>Loan Agreement | Base Rate</t>
  </si>
  <si>
    <t>0.175%</t>
  </si>
  <si>
    <t>Loan Agreement | Base Rate | Minimum</t>
  </si>
  <si>
    <t>Loan Agreement | Base Rate | Maximum</t>
  </si>
  <si>
    <t>0.60%</t>
  </si>
  <si>
    <t>Loan Agreement | London Interbank Offered Rate (LIBOR) | Minimum</t>
  </si>
  <si>
    <t>1.175%</t>
  </si>
  <si>
    <t>Loan Agreement | London Interbank Offered Rate (LIBOR) | Maximum</t>
  </si>
  <si>
    <t>1.60%</t>
  </si>
  <si>
    <t>2007 Loan Agreement</t>
  </si>
  <si>
    <t>Unsecured Debt | Domestic Line of Credit</t>
  </si>
  <si>
    <t>Remaining borrowing capacity</t>
  </si>
  <si>
    <t>Expiration period (in days)</t>
  </si>
  <si>
    <t>365 days</t>
  </si>
  <si>
    <t>Secured Debt | Line of Credit</t>
  </si>
  <si>
    <t>364 days</t>
  </si>
  <si>
    <t>Weighted average interest rate</t>
  </si>
  <si>
    <t>2.90%</t>
  </si>
  <si>
    <t>3.80%</t>
  </si>
  <si>
    <t>Available credit</t>
  </si>
  <si>
    <t>Revolving Credit Facility | 2007 Loan Agreement | Letter of Credit</t>
  </si>
  <si>
    <t>Revolving Credit Facility | 2007 Loan Agreement | Swingline Facility</t>
  </si>
  <si>
    <t>Commitments and Contingencies - Additional Information (Details) $ in Millions</t>
  </si>
  <si>
    <t>Aug. 31, 2018USD ($)</t>
  </si>
  <si>
    <t>Wisconsin | State Sales Tax Assessment</t>
  </si>
  <si>
    <t>Loss Contingencies [Line Items]</t>
  </si>
  <si>
    <t>Sales payable</t>
  </si>
  <si>
    <t>- Schedule of Earnings Per Share, Basic and Diluted (Details) - USD ($) $ / shares in Units, shares in Millions, $ in Millions</t>
  </si>
  <si>
    <t>Earnings Per Share, Basic and Diluted [Abstract]</t>
  </si>
  <si>
    <t>Net income (loss) attributable to Class A and Common Shares</t>
  </si>
  <si>
    <t>Weighted average Shares of Class A Stock and Common Stock outstanding for basic earnings (loss) per share (in millions)</t>
  </si>
  <si>
    <t>Earnings (loss) per share of Class A Stock and Common Stock:</t>
  </si>
  <si>
    <t>- Schedule of Options Outstanding (Details) - shares shares in Millions</t>
  </si>
  <si>
    <t>Share-based Compensation Arrangement by Share-based Payment Award, Options, Additional Disclosures [Abstract]</t>
  </si>
  <si>
    <t>Options outstanding pursuant to stock-based compensation plans (in millions)</t>
  </si>
  <si>
    <t>Earnings (Loss) Per Share - Narrative (Details) shares in Millions, $ in Millions</t>
  </si>
  <si>
    <t>Aug. 31, 2018USD ($)shares</t>
  </si>
  <si>
    <t>Antidilutive shares excluded from calculation of earnings per share | shares</t>
  </si>
  <si>
    <t>Remaining authorized stock repurchase amount | $</t>
  </si>
  <si>
    <t>- Schedule of activity in goodwill (Details) - USD ($) $ in Millions</t>
  </si>
  <si>
    <t>12 Months Ended</t>
  </si>
  <si>
    <t>May 31, 2017</t>
  </si>
  <si>
    <t>May 31, 2016</t>
  </si>
  <si>
    <t>Goodwill [Roll Forward]</t>
  </si>
  <si>
    <t>Gross goodwill</t>
  </si>
  <si>
    <t>Accumulated impairment</t>
  </si>
  <si>
    <t>Beginning balance</t>
  </si>
  <si>
    <t>Foreign currency translation</t>
  </si>
  <si>
    <t>Ending balance</t>
  </si>
  <si>
    <t>- Schedule of other intangible assets subject to amortization (Details) - USD ($) $ in Millions</t>
  </si>
  <si>
    <t>Finite-lived Intangible Assets [Roll Forward]</t>
  </si>
  <si>
    <t>Beginning balance other intangibles subject to amortization</t>
  </si>
  <si>
    <t>Additions</t>
  </si>
  <si>
    <t>Amortization expense</t>
  </si>
  <si>
    <t>Total other intangibles subject to amortization, net of accumulated amortization of $24.8, $24.1 and $22.5, respectively</t>
  </si>
  <si>
    <t>Accumulated amortization of intangible assets</t>
  </si>
  <si>
    <t>Total other intangibles not subject to amortization</t>
  </si>
  <si>
    <t>Total other intangibles</t>
  </si>
  <si>
    <t>Goodwill and Other Intangibles - Narrative (Details) - USD ($) $ in Millions</t>
  </si>
  <si>
    <t>Goodwill and Other Intangibles (Details) [Line Items]</t>
  </si>
  <si>
    <t>Amortizable intangible assets acquired</t>
  </si>
  <si>
    <t>Useful life</t>
  </si>
  <si>
    <t>4 years</t>
  </si>
  <si>
    <t>U.K. Based Book Business [Member]</t>
  </si>
  <si>
    <t>Investments (Details) - USD ($) $ in Millions</t>
  </si>
  <si>
    <t>Mar. 19, 2015</t>
  </si>
  <si>
    <t>Investments (Details) [Line Items]</t>
  </si>
  <si>
    <t>Income from equity method investments</t>
  </si>
  <si>
    <t>Make Believe Ideas Limited (MBI)</t>
  </si>
  <si>
    <t>Percentage of interests acquired</t>
  </si>
  <si>
    <t>48.50%</t>
  </si>
  <si>
    <t>Equity method investment</t>
  </si>
  <si>
    <t>Equity method ownership percentage</t>
  </si>
  <si>
    <t>26.20%</t>
  </si>
  <si>
    <t>Other Investments</t>
  </si>
  <si>
    <t>Employee Benefit Plans - Schedule of net periodic costs (Details) - USD ($) $ in Millions</t>
  </si>
  <si>
    <t>Components of net periodic benefit (credit) cost:</t>
  </si>
  <si>
    <t>Amortization of (gain) loss</t>
  </si>
  <si>
    <t>Post-Retirement Benefits</t>
  </si>
  <si>
    <t>Service cost</t>
  </si>
  <si>
    <t>Interest cost</t>
  </si>
  <si>
    <t>Expected return on assets</t>
  </si>
  <si>
    <t>Net periodic benefit (credit) cost</t>
  </si>
  <si>
    <t>United States | Pension Plans</t>
  </si>
  <si>
    <t>United Kingdom | Pension Plans</t>
  </si>
  <si>
    <t>Employee Benefit Plans - Narrative (Details) - Pension Plans - USD ($) $ in Millions</t>
  </si>
  <si>
    <t>Feb. 14, 2018</t>
  </si>
  <si>
    <t>United States</t>
  </si>
  <si>
    <t>Employee Benefit Plans (Details) [Line Items]</t>
  </si>
  <si>
    <t>Lump sum benefit payments made</t>
  </si>
  <si>
    <t>Group annuity contracts acquired to settle benefit obligation</t>
  </si>
  <si>
    <t>United Kingdom</t>
  </si>
  <si>
    <t>Pension contributions</t>
  </si>
  <si>
    <t>Contributions expected in current fiscal year</t>
  </si>
  <si>
    <t>Stock-Based Compensation (Details) - USD ($) shares in Millions, $ in Millions</t>
  </si>
  <si>
    <t>Stock-Based Compensation (Details) - Schedule of stock-based compensation [Line Items]</t>
  </si>
  <si>
    <t>Stock-based compensation expense</t>
  </si>
  <si>
    <t>Share-based Compensation Arrangement by Share-based Payment Award, Shares Issued in Period</t>
  </si>
  <si>
    <t>Stock option expense</t>
  </si>
  <si>
    <t>Restricted stock unit expense</t>
  </si>
  <si>
    <t>Management stock purchase plan</t>
  </si>
  <si>
    <t>Employee stock purchase plan</t>
  </si>
  <si>
    <t>Treasury Stock - Schedule of repurchase of common stock (Details) - USD ($) $ in Millions</t>
  </si>
  <si>
    <t>37 Months Ended</t>
  </si>
  <si>
    <t>Mar. 21, 2018</t>
  </si>
  <si>
    <t>Jul. 22, 2015</t>
  </si>
  <si>
    <t>Authorized amount of stock to be repurchased</t>
  </si>
  <si>
    <t>Total current Board authorizations</t>
  </si>
  <si>
    <t>Less repurchases made under these authorizations</t>
  </si>
  <si>
    <t>Accumulated Other Comprehensive Income (Loss) - Schedule of AOCI Activity (Details) - USD ($) $ in Millions</t>
  </si>
  <si>
    <t>Accumulated Other Comprehensive Income (Loss), Net of Tax [Roll Forward]</t>
  </si>
  <si>
    <t>Other comprehensive income (loss) before reclassifications</t>
  </si>
  <si>
    <t>Amortization (net of tax of $0.0)</t>
  </si>
  <si>
    <t>Other comprehensive income (loss)</t>
  </si>
  <si>
    <t>Retirement benefit plans</t>
  </si>
  <si>
    <t>Amortization, Tax</t>
  </si>
  <si>
    <t>Accumulated Other Comprehensive Income (Loss) - Reclassification out of AOCI (Details) - USD ($) $ in Millions</t>
  </si>
  <si>
    <t>Reclassification Adjustment out of Accumulated Other Comprehensive Income [Line Items]</t>
  </si>
  <si>
    <t>Less: Tax effect</t>
  </si>
  <si>
    <t>Amount reclassified from Accumulated other comprehensive income (loss) | Retirement benefit plans</t>
  </si>
  <si>
    <t>Amortization of unrecognized gain (loss)</t>
  </si>
  <si>
    <t>Income Taxes and Other Taxes (Details) $ in Millions</t>
  </si>
  <si>
    <t>Annualized effective income tax rate (percentage)</t>
  </si>
  <si>
    <t>27.20%</t>
  </si>
  <si>
    <t>Effective income tax rate (percentage)</t>
  </si>
  <si>
    <t>26.50%</t>
  </si>
  <si>
    <t>Derivatives and Hedging (Details) - Not Designated as Hedging Instrument - Foreign Exchange Contract - USD ($) $ in Millions</t>
  </si>
  <si>
    <t>Derivative Instruments, Gain (Loss) [Line Items]</t>
  </si>
  <si>
    <t>Derivative notional amount</t>
  </si>
  <si>
    <t>Unrealized gain (loss)</t>
  </si>
  <si>
    <t>Other Accrued Expenses - Schedule of accrued expenses (Details) - USD ($) $ in Millions</t>
  </si>
  <si>
    <t>Schedule of accrued expenses [Abstract]</t>
  </si>
  <si>
    <t>Accrued payroll, payroll taxes and benefits</t>
  </si>
  <si>
    <t>Accrued bonus and commissions</t>
  </si>
  <si>
    <t>Accrued other taxes</t>
  </si>
  <si>
    <t>Accrued advertising and promotions</t>
  </si>
  <si>
    <t>Accrued insurance</t>
  </si>
  <si>
    <t>Total accrued expenses</t>
  </si>
  <si>
    <t>Subsequent Events (Details) - Subsequent Event</t>
  </si>
  <si>
    <t>Sep. 01, 2018$ / shares</t>
  </si>
  <si>
    <t>Subsequent Event [Line Items]</t>
  </si>
  <si>
    <t>Dividend declared per share (in Dollars per share)</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866729</v>
      </c>
    </row>
    <row r="9" spans="1:2">
      <c r="A9" s="4" t="s">
        <v>13</v>
      </c>
      <c r="B9" s="4" t="s">
        <v>14</v>
      </c>
    </row>
    <row r="10" spans="1:2">
      <c r="A10" s="4" t="s">
        <v>15</v>
      </c>
      <c r="B10" s="4" t="s">
        <v>11</v>
      </c>
    </row>
    <row r="11" spans="1:2">
      <c r="A11" s="4" t="s">
        <v>16</v>
      </c>
      <c r="B11" s="4" t="s">
        <v>17</v>
      </c>
    </row>
    <row r="12" spans="1:2">
      <c r="A12" s="4" t="s">
        <v>18</v>
      </c>
      <c r="B12" s="4" t="s">
        <v>11</v>
      </c>
    </row>
    <row r="13" spans="1:2">
      <c r="A13" s="4" t="s">
        <v>19</v>
      </c>
      <c r="B13" s="4" t="s">
        <v>20</v>
      </c>
    </row>
    <row r="14" spans="1:2">
      <c r="A14" s="4" t="s">
        <v>21</v>
      </c>
      <c r="B14" s="5" t="n">
        <v>2019</v>
      </c>
    </row>
    <row r="15" spans="1:2">
      <c r="A15" s="4" t="s">
        <v>22</v>
      </c>
      <c r="B15" s="6" t="s">
        <v>23</v>
      </c>
    </row>
    <row r="16" spans="1:2">
      <c r="A16" s="4" t="s">
        <v>24</v>
      </c>
    </row>
    <row r="17" spans="1:2">
      <c r="A17" s="3" t="s">
        <v>3</v>
      </c>
    </row>
    <row r="18" spans="1:2">
      <c r="A18" s="4" t="s">
        <v>25</v>
      </c>
      <c r="B18" s="5" t="n">
        <v>1656200</v>
      </c>
    </row>
    <row r="19" spans="1:2">
      <c r="A19" s="4" t="s">
        <v>26</v>
      </c>
    </row>
    <row r="20" spans="1:2">
      <c r="A20" s="3" t="s">
        <v>3</v>
      </c>
    </row>
    <row r="21" spans="1:2">
      <c r="A21" s="4" t="s">
        <v>25</v>
      </c>
      <c r="B21" s="5" t="n">
        <v>334337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8</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3</v>
      </c>
      <c r="B1" s="2" t="s">
        <v>1</v>
      </c>
    </row>
    <row r="2" spans="1:2">
      <c r="B2" s="2" t="s">
        <v>28</v>
      </c>
    </row>
    <row r="3" spans="1:2">
      <c r="A3" s="3" t="s">
        <v>147</v>
      </c>
    </row>
    <row r="4" spans="1:2">
      <c r="A4" s="4" t="s">
        <v>83</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8</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8</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8</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8</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8</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8</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8</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8</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7</v>
      </c>
      <c r="B1" s="2" t="s">
        <v>1</v>
      </c>
    </row>
    <row r="2" spans="1:3">
      <c r="B2" s="2" t="s">
        <v>28</v>
      </c>
      <c r="C2" s="2" t="s">
        <v>29</v>
      </c>
    </row>
    <row r="3" spans="1:3">
      <c r="A3" s="3" t="s">
        <v>30</v>
      </c>
    </row>
    <row r="4" spans="1:3">
      <c r="A4" s="4" t="s">
        <v>31</v>
      </c>
      <c r="B4" s="7" t="n">
        <v>218.4</v>
      </c>
      <c r="C4" s="7" t="n">
        <v>189.2</v>
      </c>
    </row>
    <row r="5" spans="1:3">
      <c r="A5" s="3" t="s">
        <v>32</v>
      </c>
    </row>
    <row r="6" spans="1:3">
      <c r="A6" s="4" t="s">
        <v>33</v>
      </c>
      <c r="B6" s="8" t="n">
        <v>125.3</v>
      </c>
      <c r="C6" s="8" t="n">
        <v>115.6</v>
      </c>
    </row>
    <row r="7" spans="1:3">
      <c r="A7" s="4" t="s">
        <v>34</v>
      </c>
      <c r="B7" s="8" t="n">
        <v>163.7</v>
      </c>
      <c r="C7" s="8" t="n">
        <v>159.5</v>
      </c>
    </row>
    <row r="8" spans="1:3">
      <c r="A8" s="4" t="s">
        <v>35</v>
      </c>
      <c r="B8" s="8" t="n">
        <v>13.2</v>
      </c>
      <c r="C8" s="8" t="n">
        <v>9.199999999999999</v>
      </c>
    </row>
    <row r="9" spans="1:3">
      <c r="A9" s="4" t="s">
        <v>36</v>
      </c>
      <c r="B9" s="5" t="n">
        <v>0</v>
      </c>
      <c r="C9" s="8" t="n">
        <v>6.7</v>
      </c>
    </row>
    <row r="10" spans="1:3">
      <c r="A10" s="4" t="s">
        <v>37</v>
      </c>
      <c r="B10" s="8" t="n">
        <v>302.2</v>
      </c>
      <c r="C10" s="5" t="n">
        <v>291</v>
      </c>
    </row>
    <row r="11" spans="1:3">
      <c r="A11" s="4" t="s">
        <v>38</v>
      </c>
      <c r="B11" s="8" t="n">
        <v>-83.8</v>
      </c>
      <c r="C11" s="8" t="n">
        <v>-101.8</v>
      </c>
    </row>
    <row r="12" spans="1:3">
      <c r="A12" s="4" t="s">
        <v>39</v>
      </c>
      <c r="B12" s="8" t="n">
        <v>0.8</v>
      </c>
      <c r="C12" s="8" t="n">
        <v>0.3</v>
      </c>
    </row>
    <row r="13" spans="1:3">
      <c r="A13" s="4" t="s">
        <v>40</v>
      </c>
      <c r="B13" s="8" t="n">
        <v>-0.4</v>
      </c>
      <c r="C13" s="8" t="n">
        <v>-0.1</v>
      </c>
    </row>
    <row r="14" spans="1:3">
      <c r="A14" s="4" t="s">
        <v>41</v>
      </c>
      <c r="B14" s="8" t="n">
        <v>-83.40000000000001</v>
      </c>
      <c r="C14" s="8" t="n">
        <v>-101.6</v>
      </c>
    </row>
    <row r="15" spans="1:3">
      <c r="A15" s="4" t="s">
        <v>42</v>
      </c>
      <c r="B15" s="8" t="n">
        <v>-22.1</v>
      </c>
      <c r="C15" s="8" t="n">
        <v>-37.9</v>
      </c>
    </row>
    <row r="16" spans="1:3">
      <c r="A16" s="4" t="s">
        <v>43</v>
      </c>
      <c r="B16" s="7" t="n">
        <v>-61.3</v>
      </c>
      <c r="C16" s="7" t="n">
        <v>-63.7</v>
      </c>
    </row>
    <row r="17" spans="1:3">
      <c r="A17" s="3" t="s">
        <v>44</v>
      </c>
    </row>
    <row r="18" spans="1:3">
      <c r="A18" s="4" t="s">
        <v>45</v>
      </c>
      <c r="B18" s="9" t="n">
        <v>-1.75</v>
      </c>
      <c r="C18" s="9" t="n">
        <v>-1.81</v>
      </c>
    </row>
    <row r="19" spans="1:3">
      <c r="A19" s="4" t="s">
        <v>46</v>
      </c>
      <c r="B19" s="10" t="n">
        <v>-1.75</v>
      </c>
      <c r="C19" s="10" t="n">
        <v>-1.81</v>
      </c>
    </row>
    <row r="20" spans="1:3">
      <c r="A20" s="4" t="s">
        <v>47</v>
      </c>
      <c r="B20" s="9" t="n">
        <v>0.15</v>
      </c>
      <c r="C20" s="9" t="n">
        <v>0.1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8</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8</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8</v>
      </c>
    </row>
    <row r="3" spans="1:2">
      <c r="A3" s="3" t="s">
        <v>180</v>
      </c>
    </row>
    <row r="4" spans="1:2">
      <c r="A4" s="4" t="s">
        <v>179</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8</v>
      </c>
    </row>
    <row r="3" spans="1:2">
      <c r="A3" s="3" t="s">
        <v>183</v>
      </c>
    </row>
    <row r="4" spans="1:2">
      <c r="A4" s="4" t="s">
        <v>182</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8</v>
      </c>
    </row>
    <row r="3" spans="1:2">
      <c r="A3" s="3" t="s">
        <v>137</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94</v>
      </c>
      <c r="B1" s="2" t="s">
        <v>1</v>
      </c>
    </row>
    <row r="2" spans="1:2">
      <c r="B2" s="2" t="s">
        <v>28</v>
      </c>
    </row>
    <row r="3" spans="1:2">
      <c r="A3" s="3" t="s">
        <v>139</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8</v>
      </c>
    </row>
    <row r="3" spans="1:2">
      <c r="A3" s="3" t="s">
        <v>142</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8</v>
      </c>
    </row>
    <row r="3" spans="1:2">
      <c r="A3" s="3" t="s">
        <v>145</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8</v>
      </c>
    </row>
    <row r="3" spans="1:2">
      <c r="A3" s="3" t="s">
        <v>150</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10</v>
      </c>
      <c r="B1" s="2" t="s">
        <v>1</v>
      </c>
    </row>
    <row r="2" spans="1:2">
      <c r="B2" s="2" t="s">
        <v>28</v>
      </c>
    </row>
    <row r="3" spans="1:2">
      <c r="A3" s="3" t="s">
        <v>153</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8</v>
      </c>
      <c r="B1" s="2" t="s">
        <v>1</v>
      </c>
    </row>
    <row r="2" spans="1:3">
      <c r="B2" s="2" t="s">
        <v>28</v>
      </c>
      <c r="C2" s="2" t="s">
        <v>29</v>
      </c>
    </row>
    <row r="3" spans="1:3">
      <c r="A3" s="3" t="s">
        <v>49</v>
      </c>
    </row>
    <row r="4" spans="1:3">
      <c r="A4" s="4" t="s">
        <v>43</v>
      </c>
      <c r="B4" s="7" t="n">
        <v>-61.3</v>
      </c>
      <c r="C4" s="7" t="n">
        <v>-63.7</v>
      </c>
    </row>
    <row r="5" spans="1:3">
      <c r="A5" s="3" t="s">
        <v>50</v>
      </c>
    </row>
    <row r="6" spans="1:3">
      <c r="A6" s="4" t="s">
        <v>51</v>
      </c>
      <c r="B6" s="8" t="n">
        <v>-3.1</v>
      </c>
      <c r="C6" s="8" t="n">
        <v>3.7</v>
      </c>
    </row>
    <row r="7" spans="1:3">
      <c r="A7" s="4" t="s">
        <v>52</v>
      </c>
      <c r="B7" s="8" t="n">
        <v>0.2</v>
      </c>
      <c r="C7" s="8" t="n">
        <v>0.5</v>
      </c>
    </row>
    <row r="8" spans="1:3">
      <c r="A8" s="4" t="s">
        <v>53</v>
      </c>
      <c r="B8" s="8" t="n">
        <v>-2.9</v>
      </c>
      <c r="C8" s="8" t="n">
        <v>4.2</v>
      </c>
    </row>
    <row r="9" spans="1:3">
      <c r="A9" s="4" t="s">
        <v>54</v>
      </c>
      <c r="B9" s="7" t="n">
        <v>-64.2</v>
      </c>
      <c r="C9" s="7" t="n">
        <v>-59.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8</v>
      </c>
    </row>
    <row r="3" spans="1:2">
      <c r="A3" s="3" t="s">
        <v>159</v>
      </c>
    </row>
    <row r="4" spans="1:2">
      <c r="A4" s="4" t="s">
        <v>216</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8</v>
      </c>
    </row>
    <row r="3" spans="1:2">
      <c r="A3" s="3" t="s">
        <v>162</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8</v>
      </c>
    </row>
    <row r="3" spans="1:2">
      <c r="A3" s="3" t="s">
        <v>165</v>
      </c>
    </row>
    <row r="4" spans="1:2">
      <c r="A4" s="4" t="s">
        <v>224</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6</v>
      </c>
      <c r="B1" s="2" t="s">
        <v>1</v>
      </c>
    </row>
    <row r="2" spans="1:2">
      <c r="B2" s="2" t="s">
        <v>28</v>
      </c>
    </row>
    <row r="3" spans="1:2">
      <c r="A3" s="3" t="s">
        <v>168</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8</v>
      </c>
    </row>
    <row r="3" spans="1:2">
      <c r="A3" s="3" t="s">
        <v>180</v>
      </c>
    </row>
    <row r="4" spans="1:2">
      <c r="A4" s="4" t="s">
        <v>232</v>
      </c>
      <c r="B4"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3"/>
  </cols>
  <sheetData>
    <row r="1" spans="1:5">
      <c r="A1" s="1" t="s">
        <v>234</v>
      </c>
      <c r="C1" s="2" t="s">
        <v>1</v>
      </c>
    </row>
    <row r="2" spans="1:5">
      <c r="C2" s="2" t="s">
        <v>28</v>
      </c>
      <c r="D2" s="2" t="s">
        <v>29</v>
      </c>
      <c r="E2" s="2" t="s">
        <v>56</v>
      </c>
    </row>
    <row r="3" spans="1:5">
      <c r="A3" s="3" t="s">
        <v>235</v>
      </c>
    </row>
    <row r="4" spans="1:5">
      <c r="A4" s="4" t="s">
        <v>59</v>
      </c>
      <c r="C4" s="7" t="n">
        <v>223.7</v>
      </c>
      <c r="D4" s="7" t="n">
        <v>145.4</v>
      </c>
      <c r="E4" s="7" t="n">
        <v>204.9</v>
      </c>
    </row>
    <row r="5" spans="1:5">
      <c r="A5" s="4" t="s">
        <v>60</v>
      </c>
      <c r="C5" s="8" t="n">
        <v>402.3</v>
      </c>
      <c r="D5" s="8" t="n">
        <v>386.5</v>
      </c>
      <c r="E5" s="8" t="n">
        <v>294.9</v>
      </c>
    </row>
    <row r="6" spans="1:5">
      <c r="A6" s="4" t="s">
        <v>61</v>
      </c>
      <c r="C6" s="8" t="n">
        <v>107.6</v>
      </c>
      <c r="D6" s="5" t="n">
        <v>113</v>
      </c>
      <c r="E6" s="8" t="n">
        <v>66.59999999999999</v>
      </c>
    </row>
    <row r="7" spans="1:5">
      <c r="A7" s="4" t="s">
        <v>67</v>
      </c>
      <c r="C7" s="8" t="n">
        <v>40.9</v>
      </c>
      <c r="D7" s="8" t="n">
        <v>53.8</v>
      </c>
      <c r="E7" s="8" t="n">
        <v>25.2</v>
      </c>
    </row>
    <row r="8" spans="1:5">
      <c r="A8" s="4" t="s">
        <v>75</v>
      </c>
      <c r="C8" s="8" t="n">
        <v>130.4</v>
      </c>
      <c r="D8" s="8" t="n">
        <v>44.7</v>
      </c>
      <c r="E8" s="8" t="n">
        <v>24.7</v>
      </c>
    </row>
    <row r="9" spans="1:5">
      <c r="A9" s="4" t="s">
        <v>76</v>
      </c>
      <c r="C9" s="8" t="n">
        <v>185.9</v>
      </c>
      <c r="D9" s="8" t="n">
        <v>153.3</v>
      </c>
      <c r="E9" s="8" t="n">
        <v>177.9</v>
      </c>
    </row>
    <row r="10" spans="1:5">
      <c r="A10" s="4" t="s">
        <v>89</v>
      </c>
      <c r="C10" s="8" t="n">
        <v>952.1</v>
      </c>
      <c r="D10" s="8" t="n">
        <v>1022.2</v>
      </c>
      <c r="E10" s="8" t="n">
        <v>1065.2</v>
      </c>
    </row>
    <row r="11" spans="1:5">
      <c r="A11" s="4" t="s">
        <v>236</v>
      </c>
      <c r="C11" s="8" t="n">
        <v>9.699999999999999</v>
      </c>
      <c r="D11" s="8" t="n">
        <v>31.9</v>
      </c>
      <c r="E11" s="8" t="n">
        <v>35.8</v>
      </c>
    </row>
    <row r="12" spans="1:5">
      <c r="A12" s="4" t="s">
        <v>113</v>
      </c>
      <c r="C12" s="8" t="n">
        <v>45.4</v>
      </c>
      <c r="D12" s="5" t="n">
        <v>0</v>
      </c>
      <c r="E12" s="5" t="n">
        <v>0</v>
      </c>
    </row>
    <row r="13" spans="1:5">
      <c r="A13" s="3" t="s">
        <v>30</v>
      </c>
    </row>
    <row r="14" spans="1:5">
      <c r="A14" s="4" t="s">
        <v>31</v>
      </c>
      <c r="C14" s="8" t="n">
        <v>218.4</v>
      </c>
      <c r="D14" s="8" t="n">
        <v>189.2</v>
      </c>
    </row>
    <row r="15" spans="1:5">
      <c r="A15" s="4" t="s">
        <v>33</v>
      </c>
      <c r="C15" s="8" t="n">
        <v>125.3</v>
      </c>
      <c r="D15" s="8" t="n">
        <v>115.6</v>
      </c>
    </row>
    <row r="16" spans="1:5">
      <c r="A16" s="4" t="s">
        <v>34</v>
      </c>
      <c r="C16" s="8" t="n">
        <v>163.7</v>
      </c>
      <c r="D16" s="8" t="n">
        <v>159.5</v>
      </c>
    </row>
    <row r="17" spans="1:5">
      <c r="A17" s="4" t="s">
        <v>99</v>
      </c>
      <c r="C17" s="8" t="n">
        <v>1.4</v>
      </c>
      <c r="D17" s="8" t="n">
        <v>1.9</v>
      </c>
    </row>
    <row r="18" spans="1:5">
      <c r="A18" s="4" t="s">
        <v>35</v>
      </c>
      <c r="C18" s="8" t="n">
        <v>13.2</v>
      </c>
      <c r="D18" s="8" t="n">
        <v>9.199999999999999</v>
      </c>
    </row>
    <row r="19" spans="1:5">
      <c r="A19" s="4" t="s">
        <v>38</v>
      </c>
      <c r="C19" s="8" t="n">
        <v>-83.8</v>
      </c>
      <c r="D19" s="8" t="n">
        <v>-101.8</v>
      </c>
    </row>
    <row r="20" spans="1:5">
      <c r="A20" s="4" t="s">
        <v>39</v>
      </c>
      <c r="C20" s="8" t="n">
        <v>0.8</v>
      </c>
      <c r="D20" s="8" t="n">
        <v>0.3</v>
      </c>
    </row>
    <row r="21" spans="1:5">
      <c r="A21" s="4" t="s">
        <v>40</v>
      </c>
      <c r="C21" s="8" t="n">
        <v>-0.4</v>
      </c>
      <c r="D21" s="8" t="n">
        <v>-0.1</v>
      </c>
    </row>
    <row r="22" spans="1:5">
      <c r="A22" s="4" t="s">
        <v>42</v>
      </c>
      <c r="C22" s="8" t="n">
        <v>-22.1</v>
      </c>
      <c r="D22" s="8" t="n">
        <v>-37.9</v>
      </c>
    </row>
    <row r="23" spans="1:5">
      <c r="A23" s="4" t="s">
        <v>43</v>
      </c>
      <c r="C23" s="7" t="n">
        <v>-61.3</v>
      </c>
      <c r="D23" s="7" t="n">
        <v>-63.7</v>
      </c>
    </row>
    <row r="24" spans="1:5">
      <c r="A24" s="4" t="s">
        <v>237</v>
      </c>
      <c r="C24" s="9" t="n">
        <v>-1.75</v>
      </c>
      <c r="D24" s="9" t="n">
        <v>-1.81</v>
      </c>
    </row>
    <row r="25" spans="1:5">
      <c r="A25" s="4" t="s">
        <v>238</v>
      </c>
      <c r="C25" s="9" t="n">
        <v>-1.75</v>
      </c>
      <c r="D25" s="9" t="n">
        <v>-1.81</v>
      </c>
    </row>
    <row r="26" spans="1:5">
      <c r="A26" s="4" t="s">
        <v>239</v>
      </c>
    </row>
    <row r="27" spans="1:5">
      <c r="A27" s="3" t="s">
        <v>235</v>
      </c>
    </row>
    <row r="28" spans="1:5">
      <c r="A28" s="4" t="s">
        <v>59</v>
      </c>
      <c r="B28" s="4" t="s">
        <v>240</v>
      </c>
      <c r="E28" s="8" t="n">
        <v>31.1</v>
      </c>
    </row>
    <row r="29" spans="1:5">
      <c r="A29" s="4" t="s">
        <v>60</v>
      </c>
      <c r="B29" s="4" t="s">
        <v>241</v>
      </c>
      <c r="E29" s="8" t="n">
        <v>-1.9</v>
      </c>
    </row>
    <row r="30" spans="1:5">
      <c r="A30" s="4" t="s">
        <v>61</v>
      </c>
      <c r="B30" s="4" t="s">
        <v>241</v>
      </c>
      <c r="E30" s="8" t="n">
        <v>-4.3</v>
      </c>
    </row>
    <row r="31" spans="1:5">
      <c r="A31" s="4" t="s">
        <v>67</v>
      </c>
      <c r="B31" s="4" t="s">
        <v>242</v>
      </c>
      <c r="E31" s="5" t="n">
        <v>16</v>
      </c>
    </row>
    <row r="32" spans="1:5">
      <c r="A32" s="4" t="s">
        <v>75</v>
      </c>
      <c r="B32" s="4" t="s">
        <v>243</v>
      </c>
      <c r="E32" s="8" t="n">
        <v>86.3</v>
      </c>
    </row>
    <row r="33" spans="1:5">
      <c r="A33" s="4" t="s">
        <v>76</v>
      </c>
      <c r="B33" s="4" t="s">
        <v>244</v>
      </c>
      <c r="E33" s="8" t="n">
        <v>1.1</v>
      </c>
    </row>
    <row r="34" spans="1:5">
      <c r="A34" s="4" t="s">
        <v>89</v>
      </c>
      <c r="E34" s="8" t="n">
        <v>-46.5</v>
      </c>
    </row>
    <row r="35" spans="1:5">
      <c r="A35" s="4" t="s">
        <v>245</v>
      </c>
      <c r="E35" s="8" t="n">
        <v>5.5</v>
      </c>
    </row>
    <row r="36" spans="1:5">
      <c r="A36" s="4" t="s">
        <v>236</v>
      </c>
      <c r="E36" s="8" t="n">
        <v>27.2</v>
      </c>
    </row>
    <row r="37" spans="1:5">
      <c r="A37" s="4" t="s">
        <v>113</v>
      </c>
      <c r="E37" s="8" t="n">
        <v>28.3</v>
      </c>
    </row>
    <row r="38" spans="1:5">
      <c r="A38" s="3" t="s">
        <v>30</v>
      </c>
    </row>
    <row r="39" spans="1:5">
      <c r="A39" s="4" t="s">
        <v>31</v>
      </c>
      <c r="B39" s="4" t="s">
        <v>246</v>
      </c>
      <c r="C39" s="7" t="n">
        <v>-12.5</v>
      </c>
    </row>
    <row r="40" spans="1:5">
      <c r="A40" s="4" t="s">
        <v>33</v>
      </c>
      <c r="B40" s="4" t="s">
        <v>246</v>
      </c>
      <c r="C40" s="8" t="n">
        <v>-4.1</v>
      </c>
    </row>
    <row r="41" spans="1:5">
      <c r="A41" s="4" t="s">
        <v>34</v>
      </c>
      <c r="B41" s="4" t="s">
        <v>247</v>
      </c>
      <c r="C41" s="8" t="n">
        <v>-3.2</v>
      </c>
    </row>
    <row r="42" spans="1:5">
      <c r="A42" s="4" t="s">
        <v>35</v>
      </c>
      <c r="C42" s="5" t="n">
        <v>0</v>
      </c>
    </row>
    <row r="43" spans="1:5">
      <c r="A43" s="4" t="s">
        <v>38</v>
      </c>
      <c r="C43" s="8" t="n">
        <v>-5.2</v>
      </c>
    </row>
    <row r="44" spans="1:5">
      <c r="A44" s="4" t="s">
        <v>39</v>
      </c>
      <c r="C44" s="5" t="n">
        <v>0</v>
      </c>
    </row>
    <row r="45" spans="1:5">
      <c r="A45" s="4" t="s">
        <v>40</v>
      </c>
      <c r="C45" s="5" t="n">
        <v>0</v>
      </c>
    </row>
    <row r="46" spans="1:5">
      <c r="A46" s="4" t="s">
        <v>42</v>
      </c>
      <c r="B46" s="4" t="s">
        <v>248</v>
      </c>
      <c r="C46" s="5" t="n">
        <v>0</v>
      </c>
    </row>
    <row r="47" spans="1:5">
      <c r="A47" s="4" t="s">
        <v>43</v>
      </c>
      <c r="C47" s="7" t="n">
        <v>-3.8</v>
      </c>
    </row>
    <row r="48" spans="1:5">
      <c r="A48" s="4" t="s">
        <v>237</v>
      </c>
      <c r="C48" s="9" t="n">
        <v>-0.11</v>
      </c>
    </row>
    <row r="49" spans="1:5">
      <c r="A49" s="4" t="s">
        <v>238</v>
      </c>
      <c r="C49" s="9" t="n">
        <v>-0.11</v>
      </c>
    </row>
    <row r="50" spans="1:5">
      <c r="A50" s="4" t="s">
        <v>249</v>
      </c>
    </row>
    <row r="51" spans="1:5">
      <c r="A51" s="3" t="s">
        <v>235</v>
      </c>
    </row>
    <row r="52" spans="1:5">
      <c r="A52" s="4" t="s">
        <v>59</v>
      </c>
      <c r="E52" s="5" t="n">
        <v>236</v>
      </c>
    </row>
    <row r="53" spans="1:5">
      <c r="A53" s="4" t="s">
        <v>60</v>
      </c>
      <c r="E53" s="5" t="n">
        <v>293</v>
      </c>
    </row>
    <row r="54" spans="1:5">
      <c r="A54" s="4" t="s">
        <v>61</v>
      </c>
      <c r="E54" s="8" t="n">
        <v>62.3</v>
      </c>
    </row>
    <row r="55" spans="1:5">
      <c r="A55" s="4" t="s">
        <v>67</v>
      </c>
      <c r="E55" s="8" t="n">
        <v>41.2</v>
      </c>
    </row>
    <row r="56" spans="1:5">
      <c r="A56" s="4" t="s">
        <v>75</v>
      </c>
      <c r="E56" s="5" t="n">
        <v>111</v>
      </c>
    </row>
    <row r="57" spans="1:5">
      <c r="A57" s="4" t="s">
        <v>76</v>
      </c>
      <c r="E57" s="5" t="n">
        <v>179</v>
      </c>
    </row>
    <row r="58" spans="1:5">
      <c r="A58" s="4" t="s">
        <v>89</v>
      </c>
      <c r="E58" s="7" t="n">
        <v>1018.7</v>
      </c>
    </row>
    <row r="59" spans="1:5">
      <c r="A59" s="3" t="s">
        <v>30</v>
      </c>
    </row>
    <row r="60" spans="1:5">
      <c r="A60" s="4" t="s">
        <v>31</v>
      </c>
      <c r="C60" s="7" t="n">
        <v>205.9</v>
      </c>
    </row>
    <row r="61" spans="1:5">
      <c r="A61" s="4" t="s">
        <v>33</v>
      </c>
      <c r="C61" s="8" t="n">
        <v>121.2</v>
      </c>
    </row>
    <row r="62" spans="1:5">
      <c r="A62" s="4" t="s">
        <v>34</v>
      </c>
      <c r="C62" s="8" t="n">
        <v>160.5</v>
      </c>
    </row>
    <row r="63" spans="1:5">
      <c r="A63" s="4" t="s">
        <v>35</v>
      </c>
      <c r="C63" s="8" t="n">
        <v>13.2</v>
      </c>
    </row>
    <row r="64" spans="1:5">
      <c r="A64" s="4" t="s">
        <v>38</v>
      </c>
      <c r="C64" s="5" t="n">
        <v>-89</v>
      </c>
    </row>
    <row r="65" spans="1:5">
      <c r="A65" s="4" t="s">
        <v>39</v>
      </c>
      <c r="C65" s="8" t="n">
        <v>0.8</v>
      </c>
    </row>
    <row r="66" spans="1:5">
      <c r="A66" s="4" t="s">
        <v>40</v>
      </c>
      <c r="C66" s="8" t="n">
        <v>-0.4</v>
      </c>
    </row>
    <row r="67" spans="1:5">
      <c r="A67" s="4" t="s">
        <v>42</v>
      </c>
      <c r="C67" s="8" t="n">
        <v>-23.5</v>
      </c>
    </row>
    <row r="68" spans="1:5">
      <c r="A68" s="4" t="s">
        <v>43</v>
      </c>
      <c r="C68" s="7" t="n">
        <v>-65.09999999999999</v>
      </c>
    </row>
    <row r="69" spans="1:5">
      <c r="A69" s="4" t="s">
        <v>237</v>
      </c>
      <c r="C69" s="9" t="n">
        <v>-1.86</v>
      </c>
    </row>
    <row r="70" spans="1:5">
      <c r="A70" s="4" t="s">
        <v>238</v>
      </c>
      <c r="C70" s="9" t="n">
        <v>-1.86</v>
      </c>
    </row>
    <row r="71" spans="1:5"/>
    <row r="72" spans="1:5">
      <c r="A72" s="4" t="s">
        <v>240</v>
      </c>
      <c r="B72" s="4" t="s">
        <v>250</v>
      </c>
    </row>
    <row r="73" spans="1:5">
      <c r="A73" s="4" t="s">
        <v>241</v>
      </c>
      <c r="B73" s="4" t="s">
        <v>251</v>
      </c>
    </row>
    <row r="74" spans="1:5">
      <c r="A74" s="4" t="s">
        <v>242</v>
      </c>
      <c r="B74" s="4" t="s">
        <v>252</v>
      </c>
    </row>
    <row r="75" spans="1:5">
      <c r="A75" s="4" t="s">
        <v>243</v>
      </c>
      <c r="B75" s="4" t="s">
        <v>253</v>
      </c>
    </row>
    <row r="76" spans="1:5">
      <c r="A76" s="4" t="s">
        <v>244</v>
      </c>
      <c r="B76" s="4" t="s">
        <v>254</v>
      </c>
    </row>
    <row r="77" spans="1:5">
      <c r="A77" s="4" t="s">
        <v>246</v>
      </c>
      <c r="B77" s="4" t="s">
        <v>255</v>
      </c>
    </row>
    <row r="78" spans="1:5">
      <c r="A78" s="4" t="s">
        <v>247</v>
      </c>
      <c r="B78" s="4" t="s">
        <v>256</v>
      </c>
    </row>
    <row r="79" spans="1:5">
      <c r="A79" s="4" t="s">
        <v>248</v>
      </c>
      <c r="B79" s="4" t="s">
        <v>252</v>
      </c>
    </row>
  </sheetData>
  <mergeCells count="11">
    <mergeCell ref="A1:B2"/>
    <mergeCell ref="C1:D1"/>
    <mergeCell ref="A71:D71"/>
    <mergeCell ref="B72:D72"/>
    <mergeCell ref="B73:D73"/>
    <mergeCell ref="B74:D74"/>
    <mergeCell ref="B75:D75"/>
    <mergeCell ref="B76:D76"/>
    <mergeCell ref="B77:D77"/>
    <mergeCell ref="B78:D78"/>
    <mergeCell ref="B79:D7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5"/>
    <col customWidth="1" max="3" min="3" width="13"/>
    <col customWidth="1" max="4" min="4" width="14"/>
  </cols>
  <sheetData>
    <row r="1" spans="1:4">
      <c r="A1" s="1" t="s">
        <v>257</v>
      </c>
      <c r="B1" s="2" t="s">
        <v>1</v>
      </c>
    </row>
    <row r="2" spans="1:4">
      <c r="B2" s="2" t="s">
        <v>28</v>
      </c>
      <c r="C2" s="2" t="s">
        <v>56</v>
      </c>
      <c r="D2" s="2" t="s">
        <v>29</v>
      </c>
    </row>
    <row r="3" spans="1:4">
      <c r="A3" s="3" t="s">
        <v>258</v>
      </c>
    </row>
    <row r="4" spans="1:4">
      <c r="A4" s="4" t="s">
        <v>89</v>
      </c>
      <c r="B4" s="7" t="n">
        <v>952.1</v>
      </c>
      <c r="C4" s="7" t="n">
        <v>1065.2</v>
      </c>
      <c r="D4" s="7" t="n">
        <v>1022.2</v>
      </c>
    </row>
    <row r="5" spans="1:4">
      <c r="A5" s="4" t="s">
        <v>113</v>
      </c>
      <c r="B5" s="8" t="n">
        <v>45.4</v>
      </c>
      <c r="C5" s="5" t="n">
        <v>0</v>
      </c>
      <c r="D5" s="11" t="n">
        <v>0</v>
      </c>
    </row>
    <row r="6" spans="1:4">
      <c r="A6" s="4" t="s">
        <v>259</v>
      </c>
      <c r="B6" s="8" t="n">
        <v>3.5</v>
      </c>
    </row>
    <row r="7" spans="1:4">
      <c r="A7" s="4" t="s">
        <v>260</v>
      </c>
      <c r="B7" s="7" t="n">
        <v>31.9</v>
      </c>
    </row>
    <row r="8" spans="1:4">
      <c r="A8" s="4" t="s">
        <v>261</v>
      </c>
    </row>
    <row r="9" spans="1:4">
      <c r="A9" s="3" t="s">
        <v>258</v>
      </c>
    </row>
    <row r="10" spans="1:4">
      <c r="A10" s="4" t="s">
        <v>89</v>
      </c>
      <c r="C10" s="8" t="n">
        <v>-46.5</v>
      </c>
    </row>
    <row r="11" spans="1:4">
      <c r="A11" s="4" t="s">
        <v>113</v>
      </c>
      <c r="C11" s="7" t="n">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1"/>
    <col customWidth="1" max="2" min="2" width="47"/>
    <col customWidth="1" max="3" min="3" width="15"/>
    <col customWidth="1" max="4" min="4" width="14"/>
  </cols>
  <sheetData>
    <row r="1" spans="1:4">
      <c r="A1" s="1" t="s">
        <v>262</v>
      </c>
      <c r="C1" s="2" t="s">
        <v>1</v>
      </c>
    </row>
    <row r="2" spans="1:4">
      <c r="C2" s="2" t="s">
        <v>28</v>
      </c>
      <c r="D2" s="2" t="s">
        <v>29</v>
      </c>
    </row>
    <row r="3" spans="1:4">
      <c r="A3" s="3" t="s">
        <v>263</v>
      </c>
    </row>
    <row r="4" spans="1:4">
      <c r="A4" s="4" t="s">
        <v>31</v>
      </c>
      <c r="C4" s="7" t="n">
        <v>218.4</v>
      </c>
      <c r="D4" s="7" t="n">
        <v>189.2</v>
      </c>
    </row>
    <row r="5" spans="1:4">
      <c r="A5" s="4" t="s">
        <v>264</v>
      </c>
    </row>
    <row r="6" spans="1:4">
      <c r="A6" s="3" t="s">
        <v>263</v>
      </c>
    </row>
    <row r="7" spans="1:4">
      <c r="A7" s="4" t="s">
        <v>31</v>
      </c>
      <c r="C7" s="8" t="n">
        <v>93.3</v>
      </c>
      <c r="D7" s="8" t="n">
        <v>66.8</v>
      </c>
    </row>
    <row r="8" spans="1:4">
      <c r="A8" s="4" t="s">
        <v>265</v>
      </c>
    </row>
    <row r="9" spans="1:4">
      <c r="A9" s="3" t="s">
        <v>263</v>
      </c>
    </row>
    <row r="10" spans="1:4">
      <c r="A10" s="4" t="s">
        <v>31</v>
      </c>
      <c r="C10" s="8" t="n">
        <v>9.1</v>
      </c>
      <c r="D10" s="5" t="n">
        <v>8</v>
      </c>
    </row>
    <row r="11" spans="1:4">
      <c r="A11" s="4" t="s">
        <v>266</v>
      </c>
    </row>
    <row r="12" spans="1:4">
      <c r="A12" s="3" t="s">
        <v>263</v>
      </c>
    </row>
    <row r="13" spans="1:4">
      <c r="A13" s="4" t="s">
        <v>31</v>
      </c>
      <c r="C13" s="8" t="n">
        <v>25.2</v>
      </c>
      <c r="D13" s="8" t="n">
        <v>12.1</v>
      </c>
    </row>
    <row r="14" spans="1:4">
      <c r="A14" s="4" t="s">
        <v>267</v>
      </c>
    </row>
    <row r="15" spans="1:4">
      <c r="A15" s="3" t="s">
        <v>263</v>
      </c>
    </row>
    <row r="16" spans="1:4">
      <c r="A16" s="4" t="s">
        <v>31</v>
      </c>
      <c r="C16" s="5" t="n">
        <v>59</v>
      </c>
      <c r="D16" s="8" t="n">
        <v>46.7</v>
      </c>
    </row>
    <row r="17" spans="1:4">
      <c r="A17" s="4" t="s">
        <v>268</v>
      </c>
    </row>
    <row r="18" spans="1:4">
      <c r="A18" s="3" t="s">
        <v>263</v>
      </c>
    </row>
    <row r="19" spans="1:4">
      <c r="A19" s="4" t="s">
        <v>31</v>
      </c>
      <c r="C19" s="8" t="n">
        <v>50.3</v>
      </c>
      <c r="D19" s="5" t="n">
        <v>45</v>
      </c>
    </row>
    <row r="20" spans="1:4">
      <c r="A20" s="4" t="s">
        <v>269</v>
      </c>
    </row>
    <row r="21" spans="1:4">
      <c r="A21" s="3" t="s">
        <v>263</v>
      </c>
    </row>
    <row r="22" spans="1:4">
      <c r="A22" s="4" t="s">
        <v>31</v>
      </c>
      <c r="C22" s="8" t="n">
        <v>74.8</v>
      </c>
      <c r="D22" s="8" t="n">
        <v>77.40000000000001</v>
      </c>
    </row>
    <row r="23" spans="1:4">
      <c r="A23" s="4" t="s">
        <v>270</v>
      </c>
    </row>
    <row r="24" spans="1:4">
      <c r="A24" s="3" t="s">
        <v>263</v>
      </c>
    </row>
    <row r="25" spans="1:4">
      <c r="A25" s="4" t="s">
        <v>31</v>
      </c>
      <c r="B25" s="4" t="s">
        <v>240</v>
      </c>
      <c r="C25" s="8" t="n">
        <v>50.3</v>
      </c>
      <c r="D25" s="8" t="n">
        <v>51.7</v>
      </c>
    </row>
    <row r="26" spans="1:4">
      <c r="A26" s="4" t="s">
        <v>271</v>
      </c>
    </row>
    <row r="27" spans="1:4">
      <c r="A27" s="3" t="s">
        <v>263</v>
      </c>
    </row>
    <row r="28" spans="1:4">
      <c r="A28" s="4" t="s">
        <v>31</v>
      </c>
      <c r="B28" s="4" t="s">
        <v>241</v>
      </c>
      <c r="C28" s="7" t="n">
        <v>24.5</v>
      </c>
      <c r="D28" s="7" t="n">
        <v>25.7</v>
      </c>
    </row>
    <row r="29" spans="1:4"/>
    <row r="30" spans="1:4">
      <c r="A30" s="4" t="s">
        <v>240</v>
      </c>
      <c r="B30" s="4" t="s">
        <v>272</v>
      </c>
    </row>
    <row r="31" spans="1:4">
      <c r="A31" s="4" t="s">
        <v>241</v>
      </c>
      <c r="B31" s="4" t="s">
        <v>273</v>
      </c>
    </row>
  </sheetData>
  <mergeCells count="5">
    <mergeCell ref="A1:B2"/>
    <mergeCell ref="C1:D1"/>
    <mergeCell ref="A29:C29"/>
    <mergeCell ref="B30:C30"/>
    <mergeCell ref="B31:C3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20"/>
    <col customWidth="1" max="6" min="6" width="20"/>
    <col customWidth="1" max="7" min="7" width="20"/>
  </cols>
  <sheetData>
    <row r="1" spans="1:7">
      <c r="A1" s="1" t="s">
        <v>274</v>
      </c>
      <c r="C1" s="2" t="s">
        <v>1</v>
      </c>
    </row>
    <row r="2" spans="1:7">
      <c r="C2" s="2" t="s">
        <v>275</v>
      </c>
      <c r="D2" s="2" t="s">
        <v>276</v>
      </c>
      <c r="E2" s="2" t="s">
        <v>277</v>
      </c>
      <c r="F2" s="2" t="s">
        <v>278</v>
      </c>
      <c r="G2" s="2" t="s">
        <v>279</v>
      </c>
    </row>
    <row r="3" spans="1:7">
      <c r="A3" s="3" t="s">
        <v>280</v>
      </c>
    </row>
    <row r="4" spans="1:7">
      <c r="A4" s="4" t="s">
        <v>281</v>
      </c>
      <c r="C4" s="5" t="n">
        <v>3</v>
      </c>
    </row>
    <row r="5" spans="1:7">
      <c r="A5" s="4" t="s">
        <v>31</v>
      </c>
      <c r="C5" s="7" t="n">
        <v>218.4</v>
      </c>
      <c r="D5" s="7" t="n">
        <v>189.2</v>
      </c>
    </row>
    <row r="6" spans="1:7">
      <c r="A6" s="4" t="s">
        <v>282</v>
      </c>
      <c r="C6" s="8" t="n">
        <v>1.4</v>
      </c>
      <c r="D6" s="8" t="n">
        <v>1.9</v>
      </c>
    </row>
    <row r="7" spans="1:7">
      <c r="A7" s="4" t="s">
        <v>35</v>
      </c>
      <c r="B7" s="4" t="s">
        <v>240</v>
      </c>
      <c r="C7" s="8" t="n">
        <v>19.2</v>
      </c>
      <c r="D7" s="8" t="n">
        <v>15.5</v>
      </c>
    </row>
    <row r="8" spans="1:7">
      <c r="A8" s="4" t="s">
        <v>36</v>
      </c>
      <c r="C8" s="5" t="n">
        <v>0</v>
      </c>
      <c r="D8" s="8" t="n">
        <v>6.7</v>
      </c>
    </row>
    <row r="9" spans="1:7">
      <c r="A9" s="4" t="s">
        <v>283</v>
      </c>
      <c r="C9" s="8" t="n">
        <v>-83.8</v>
      </c>
      <c r="D9" s="8" t="n">
        <v>-101.8</v>
      </c>
    </row>
    <row r="10" spans="1:7">
      <c r="A10" s="4" t="s">
        <v>284</v>
      </c>
      <c r="C10" s="8" t="n">
        <v>1899.6</v>
      </c>
      <c r="D10" s="8" t="n">
        <v>1759.6</v>
      </c>
    </row>
    <row r="11" spans="1:7">
      <c r="A11" s="4" t="s">
        <v>66</v>
      </c>
      <c r="C11" s="8" t="n">
        <v>119.1</v>
      </c>
      <c r="D11" s="8" t="n">
        <v>119.2</v>
      </c>
      <c r="E11" s="7" t="n">
        <v>119.2</v>
      </c>
      <c r="F11" s="7" t="n">
        <v>118.9</v>
      </c>
      <c r="G11" s="7" t="n">
        <v>118.9</v>
      </c>
    </row>
    <row r="12" spans="1:7">
      <c r="A12" s="4" t="s">
        <v>285</v>
      </c>
      <c r="C12" s="8" t="n">
        <v>45.7</v>
      </c>
      <c r="D12" s="8" t="n">
        <v>45.3</v>
      </c>
    </row>
    <row r="13" spans="1:7">
      <c r="A13" s="4" t="s">
        <v>286</v>
      </c>
      <c r="B13" s="4" t="s">
        <v>241</v>
      </c>
      <c r="C13" s="7" t="n">
        <v>834.3</v>
      </c>
      <c r="D13" s="8" t="n">
        <v>732.4</v>
      </c>
    </row>
    <row r="14" spans="1:7">
      <c r="A14" s="4" t="s">
        <v>264</v>
      </c>
    </row>
    <row r="15" spans="1:7">
      <c r="A15" s="3" t="s">
        <v>280</v>
      </c>
    </row>
    <row r="16" spans="1:7">
      <c r="A16" s="4" t="s">
        <v>287</v>
      </c>
      <c r="C16" s="5" t="n">
        <v>3</v>
      </c>
    </row>
    <row r="17" spans="1:7">
      <c r="A17" s="4" t="s">
        <v>31</v>
      </c>
      <c r="C17" s="7" t="n">
        <v>93.3</v>
      </c>
      <c r="D17" s="8" t="n">
        <v>66.8</v>
      </c>
    </row>
    <row r="18" spans="1:7">
      <c r="A18" s="4" t="s">
        <v>282</v>
      </c>
      <c r="C18" s="8" t="n">
        <v>0.8</v>
      </c>
      <c r="D18" s="8" t="n">
        <v>0.5</v>
      </c>
    </row>
    <row r="19" spans="1:7">
      <c r="A19" s="4" t="s">
        <v>36</v>
      </c>
      <c r="B19" s="4" t="s">
        <v>242</v>
      </c>
      <c r="D19" s="5" t="n">
        <v>0</v>
      </c>
    </row>
    <row r="20" spans="1:7">
      <c r="A20" s="4" t="s">
        <v>284</v>
      </c>
      <c r="C20" s="8" t="n">
        <v>545.2</v>
      </c>
      <c r="D20" s="8" t="n">
        <v>476.9</v>
      </c>
    </row>
    <row r="21" spans="1:7">
      <c r="A21" s="4" t="s">
        <v>66</v>
      </c>
      <c r="C21" s="8" t="n">
        <v>40.9</v>
      </c>
      <c r="D21" s="8" t="n">
        <v>40.9</v>
      </c>
    </row>
    <row r="22" spans="1:7">
      <c r="A22" s="4" t="s">
        <v>285</v>
      </c>
      <c r="C22" s="8" t="n">
        <v>10.4</v>
      </c>
      <c r="D22" s="8" t="n">
        <v>9.9</v>
      </c>
    </row>
    <row r="23" spans="1:7">
      <c r="A23" s="4" t="s">
        <v>286</v>
      </c>
      <c r="B23" s="4" t="s">
        <v>241</v>
      </c>
      <c r="C23" s="7" t="n">
        <v>148.5</v>
      </c>
      <c r="D23" s="8" t="n">
        <v>140.2</v>
      </c>
    </row>
    <row r="24" spans="1:7">
      <c r="A24" s="4" t="s">
        <v>268</v>
      </c>
    </row>
    <row r="25" spans="1:7">
      <c r="A25" s="3" t="s">
        <v>280</v>
      </c>
    </row>
    <row r="26" spans="1:7">
      <c r="A26" s="4" t="s">
        <v>287</v>
      </c>
      <c r="C26" s="5" t="n">
        <v>2</v>
      </c>
    </row>
    <row r="27" spans="1:7">
      <c r="A27" s="4" t="s">
        <v>31</v>
      </c>
      <c r="C27" s="7" t="n">
        <v>50.3</v>
      </c>
      <c r="D27" s="5" t="n">
        <v>45</v>
      </c>
    </row>
    <row r="28" spans="1:7">
      <c r="A28" s="4" t="s">
        <v>282</v>
      </c>
      <c r="C28" s="5" t="n">
        <v>0</v>
      </c>
      <c r="D28" s="8" t="n">
        <v>-0.1</v>
      </c>
    </row>
    <row r="29" spans="1:7">
      <c r="A29" s="4" t="s">
        <v>36</v>
      </c>
      <c r="B29" s="4" t="s">
        <v>242</v>
      </c>
      <c r="D29" s="5" t="n">
        <v>0</v>
      </c>
    </row>
    <row r="30" spans="1:7">
      <c r="A30" s="4" t="s">
        <v>284</v>
      </c>
      <c r="C30" s="8" t="n">
        <v>192.3</v>
      </c>
      <c r="D30" s="8" t="n">
        <v>176.1</v>
      </c>
    </row>
    <row r="31" spans="1:7">
      <c r="A31" s="4" t="s">
        <v>66</v>
      </c>
      <c r="C31" s="8" t="n">
        <v>68.2</v>
      </c>
      <c r="D31" s="8" t="n">
        <v>68.3</v>
      </c>
    </row>
    <row r="32" spans="1:7">
      <c r="A32" s="4" t="s">
        <v>285</v>
      </c>
      <c r="C32" s="8" t="n">
        <v>5.5</v>
      </c>
      <c r="D32" s="8" t="n">
        <v>2.5</v>
      </c>
    </row>
    <row r="33" spans="1:7">
      <c r="A33" s="4" t="s">
        <v>286</v>
      </c>
      <c r="B33" s="4" t="s">
        <v>241</v>
      </c>
      <c r="C33" s="8" t="n">
        <v>109.9</v>
      </c>
      <c r="D33" s="8" t="n">
        <v>94.5</v>
      </c>
    </row>
    <row r="34" spans="1:7">
      <c r="A34" s="4" t="s">
        <v>288</v>
      </c>
    </row>
    <row r="35" spans="1:7">
      <c r="A35" s="3" t="s">
        <v>280</v>
      </c>
    </row>
    <row r="36" spans="1:7">
      <c r="A36" s="4" t="s">
        <v>31</v>
      </c>
      <c r="B36" s="4" t="s">
        <v>242</v>
      </c>
      <c r="C36" s="5" t="n">
        <v>0</v>
      </c>
      <c r="D36" s="5" t="n">
        <v>0</v>
      </c>
    </row>
    <row r="37" spans="1:7">
      <c r="A37" s="4" t="s">
        <v>282</v>
      </c>
      <c r="B37" s="4" t="s">
        <v>242</v>
      </c>
      <c r="C37" s="5" t="n">
        <v>0</v>
      </c>
      <c r="D37" s="5" t="n">
        <v>0</v>
      </c>
    </row>
    <row r="38" spans="1:7">
      <c r="A38" s="4" t="s">
        <v>36</v>
      </c>
      <c r="B38" s="4" t="s">
        <v>289</v>
      </c>
      <c r="D38" s="8" t="n">
        <v>6.7</v>
      </c>
    </row>
    <row r="39" spans="1:7">
      <c r="A39" s="4" t="s">
        <v>284</v>
      </c>
      <c r="B39" s="4" t="s">
        <v>242</v>
      </c>
      <c r="C39" s="8" t="n">
        <v>884.2</v>
      </c>
      <c r="D39" s="8" t="n">
        <v>845.6</v>
      </c>
    </row>
    <row r="40" spans="1:7">
      <c r="A40" s="4" t="s">
        <v>66</v>
      </c>
      <c r="B40" s="4" t="s">
        <v>242</v>
      </c>
      <c r="C40" s="5" t="n">
        <v>0</v>
      </c>
      <c r="D40" s="5" t="n">
        <v>0</v>
      </c>
    </row>
    <row r="41" spans="1:7">
      <c r="A41" s="4" t="s">
        <v>285</v>
      </c>
      <c r="B41" s="4" t="s">
        <v>242</v>
      </c>
      <c r="C41" s="8" t="n">
        <v>25.5</v>
      </c>
      <c r="D41" s="8" t="n">
        <v>30.8</v>
      </c>
    </row>
    <row r="42" spans="1:7">
      <c r="A42" s="4" t="s">
        <v>286</v>
      </c>
      <c r="B42" s="4" t="s">
        <v>290</v>
      </c>
      <c r="C42" s="8" t="n">
        <v>499.7</v>
      </c>
      <c r="D42" s="8" t="n">
        <v>429.7</v>
      </c>
    </row>
    <row r="43" spans="1:7">
      <c r="A43" s="4" t="s">
        <v>291</v>
      </c>
    </row>
    <row r="44" spans="1:7">
      <c r="A44" s="3" t="s">
        <v>280</v>
      </c>
    </row>
    <row r="45" spans="1:7">
      <c r="A45" s="4" t="s">
        <v>31</v>
      </c>
      <c r="C45" s="8" t="n">
        <v>143.6</v>
      </c>
      <c r="D45" s="8" t="n">
        <v>111.8</v>
      </c>
    </row>
    <row r="46" spans="1:7">
      <c r="A46" s="4" t="s">
        <v>282</v>
      </c>
      <c r="C46" s="8" t="n">
        <v>0.8</v>
      </c>
      <c r="D46" s="8" t="n">
        <v>0.4</v>
      </c>
    </row>
    <row r="47" spans="1:7">
      <c r="A47" s="4" t="s">
        <v>36</v>
      </c>
      <c r="D47" s="8" t="n">
        <v>6.7</v>
      </c>
    </row>
    <row r="48" spans="1:7">
      <c r="A48" s="4" t="s">
        <v>284</v>
      </c>
      <c r="C48" s="8" t="n">
        <v>1621.7</v>
      </c>
      <c r="D48" s="8" t="n">
        <v>1498.6</v>
      </c>
    </row>
    <row r="49" spans="1:7">
      <c r="A49" s="4" t="s">
        <v>66</v>
      </c>
      <c r="C49" s="8" t="n">
        <v>109.1</v>
      </c>
      <c r="D49" s="8" t="n">
        <v>109.2</v>
      </c>
    </row>
    <row r="50" spans="1:7">
      <c r="A50" s="4" t="s">
        <v>285</v>
      </c>
      <c r="C50" s="8" t="n">
        <v>41.4</v>
      </c>
      <c r="D50" s="8" t="n">
        <v>43.2</v>
      </c>
    </row>
    <row r="51" spans="1:7">
      <c r="A51" s="4" t="s">
        <v>286</v>
      </c>
      <c r="B51" s="4" t="s">
        <v>241</v>
      </c>
      <c r="C51" s="7" t="n">
        <v>758.1</v>
      </c>
      <c r="D51" s="8" t="n">
        <v>664.4</v>
      </c>
    </row>
    <row r="52" spans="1:7">
      <c r="A52" s="4" t="s">
        <v>269</v>
      </c>
    </row>
    <row r="53" spans="1:7">
      <c r="A53" s="3" t="s">
        <v>280</v>
      </c>
    </row>
    <row r="54" spans="1:7">
      <c r="A54" s="4" t="s">
        <v>287</v>
      </c>
      <c r="C54" s="5" t="n">
        <v>3</v>
      </c>
    </row>
    <row r="55" spans="1:7">
      <c r="A55" s="4" t="s">
        <v>31</v>
      </c>
      <c r="C55" s="7" t="n">
        <v>74.8</v>
      </c>
      <c r="D55" s="8" t="n">
        <v>77.40000000000001</v>
      </c>
    </row>
    <row r="56" spans="1:7">
      <c r="A56" s="4" t="s">
        <v>282</v>
      </c>
      <c r="C56" s="8" t="n">
        <v>0.6</v>
      </c>
      <c r="D56" s="8" t="n">
        <v>1.5</v>
      </c>
    </row>
    <row r="57" spans="1:7">
      <c r="A57" s="4" t="s">
        <v>36</v>
      </c>
      <c r="B57" s="4" t="s">
        <v>242</v>
      </c>
      <c r="D57" s="5" t="n">
        <v>0</v>
      </c>
    </row>
    <row r="58" spans="1:7">
      <c r="A58" s="4" t="s">
        <v>284</v>
      </c>
      <c r="C58" s="8" t="n">
        <v>277.9</v>
      </c>
      <c r="D58" s="5" t="n">
        <v>261</v>
      </c>
    </row>
    <row r="59" spans="1:7">
      <c r="A59" s="4" t="s">
        <v>66</v>
      </c>
      <c r="C59" s="5" t="n">
        <v>10</v>
      </c>
      <c r="D59" s="5" t="n">
        <v>10</v>
      </c>
    </row>
    <row r="60" spans="1:7">
      <c r="A60" s="4" t="s">
        <v>285</v>
      </c>
      <c r="C60" s="8" t="n">
        <v>4.3</v>
      </c>
      <c r="D60" s="8" t="n">
        <v>2.1</v>
      </c>
    </row>
    <row r="61" spans="1:7">
      <c r="A61" s="4" t="s">
        <v>286</v>
      </c>
      <c r="B61" s="4" t="s">
        <v>241</v>
      </c>
      <c r="C61" s="8" t="n">
        <v>76.2</v>
      </c>
      <c r="D61" s="5" t="n">
        <v>68</v>
      </c>
    </row>
    <row r="62" spans="1:7">
      <c r="A62" s="4" t="s">
        <v>292</v>
      </c>
    </row>
    <row r="63" spans="1:7">
      <c r="A63" s="3" t="s">
        <v>280</v>
      </c>
    </row>
    <row r="64" spans="1:7">
      <c r="A64" s="4" t="s">
        <v>35</v>
      </c>
      <c r="B64" s="4" t="s">
        <v>240</v>
      </c>
      <c r="C64" s="8" t="n">
        <v>5.3</v>
      </c>
      <c r="D64" s="8" t="n">
        <v>5.2</v>
      </c>
    </row>
    <row r="65" spans="1:7">
      <c r="A65" s="4" t="s">
        <v>36</v>
      </c>
      <c r="C65" s="5" t="n">
        <v>0</v>
      </c>
    </row>
    <row r="66" spans="1:7">
      <c r="A66" s="4" t="s">
        <v>283</v>
      </c>
      <c r="C66" s="8" t="n">
        <v>-45.9</v>
      </c>
      <c r="D66" s="8" t="n">
        <v>-58.9</v>
      </c>
    </row>
    <row r="67" spans="1:7">
      <c r="A67" s="4" t="s">
        <v>293</v>
      </c>
    </row>
    <row r="68" spans="1:7">
      <c r="A68" s="3" t="s">
        <v>280</v>
      </c>
    </row>
    <row r="69" spans="1:7">
      <c r="A69" s="4" t="s">
        <v>35</v>
      </c>
      <c r="B69" s="4" t="s">
        <v>240</v>
      </c>
      <c r="C69" s="8" t="n">
        <v>2.4</v>
      </c>
      <c r="D69" s="8" t="n">
        <v>2.2</v>
      </c>
    </row>
    <row r="70" spans="1:7">
      <c r="A70" s="4" t="s">
        <v>36</v>
      </c>
      <c r="C70" s="5" t="n">
        <v>0</v>
      </c>
    </row>
    <row r="71" spans="1:7">
      <c r="A71" s="4" t="s">
        <v>283</v>
      </c>
      <c r="C71" s="5" t="n">
        <v>-15</v>
      </c>
      <c r="D71" s="8" t="n">
        <v>-12.5</v>
      </c>
    </row>
    <row r="72" spans="1:7">
      <c r="A72" s="4" t="s">
        <v>294</v>
      </c>
    </row>
    <row r="73" spans="1:7">
      <c r="A73" s="3" t="s">
        <v>280</v>
      </c>
    </row>
    <row r="74" spans="1:7">
      <c r="A74" s="4" t="s">
        <v>35</v>
      </c>
      <c r="B74" s="4" t="s">
        <v>289</v>
      </c>
      <c r="C74" s="8" t="n">
        <v>9.9</v>
      </c>
      <c r="D74" s="8" t="n">
        <v>6.4</v>
      </c>
    </row>
    <row r="75" spans="1:7">
      <c r="A75" s="4" t="s">
        <v>36</v>
      </c>
      <c r="B75" s="4" t="s">
        <v>242</v>
      </c>
      <c r="C75" s="5" t="n">
        <v>0</v>
      </c>
    </row>
    <row r="76" spans="1:7">
      <c r="A76" s="4" t="s">
        <v>283</v>
      </c>
      <c r="B76" s="4" t="s">
        <v>242</v>
      </c>
      <c r="C76" s="8" t="n">
        <v>-20.9</v>
      </c>
      <c r="D76" s="8" t="n">
        <v>-27.6</v>
      </c>
    </row>
    <row r="77" spans="1:7">
      <c r="A77" s="4" t="s">
        <v>295</v>
      </c>
    </row>
    <row r="78" spans="1:7">
      <c r="A78" s="3" t="s">
        <v>280</v>
      </c>
    </row>
    <row r="79" spans="1:7">
      <c r="A79" s="4" t="s">
        <v>35</v>
      </c>
      <c r="B79" s="4" t="s">
        <v>240</v>
      </c>
      <c r="C79" s="8" t="n">
        <v>17.6</v>
      </c>
      <c r="D79" s="8" t="n">
        <v>13.8</v>
      </c>
    </row>
    <row r="80" spans="1:7">
      <c r="A80" s="4" t="s">
        <v>36</v>
      </c>
      <c r="C80" s="5" t="n">
        <v>0</v>
      </c>
    </row>
    <row r="81" spans="1:7">
      <c r="A81" s="4" t="s">
        <v>283</v>
      </c>
      <c r="C81" s="8" t="n">
        <v>-81.8</v>
      </c>
      <c r="D81" s="5" t="n">
        <v>-99</v>
      </c>
    </row>
    <row r="82" spans="1:7">
      <c r="A82" s="4" t="s">
        <v>296</v>
      </c>
    </row>
    <row r="83" spans="1:7">
      <c r="A83" s="3" t="s">
        <v>280</v>
      </c>
    </row>
    <row r="84" spans="1:7">
      <c r="A84" s="4" t="s">
        <v>35</v>
      </c>
      <c r="B84" s="4" t="s">
        <v>240</v>
      </c>
      <c r="C84" s="8" t="n">
        <v>1.6</v>
      </c>
      <c r="D84" s="8" t="n">
        <v>1.7</v>
      </c>
    </row>
    <row r="85" spans="1:7">
      <c r="A85" s="4" t="s">
        <v>36</v>
      </c>
      <c r="C85" s="5" t="n">
        <v>0</v>
      </c>
    </row>
    <row r="86" spans="1:7">
      <c r="A86" s="4" t="s">
        <v>283</v>
      </c>
      <c r="C86" s="5" t="n">
        <v>-2</v>
      </c>
      <c r="D86" s="8" t="n">
        <v>-2.8</v>
      </c>
    </row>
    <row r="87" spans="1:7">
      <c r="A87" s="4" t="s">
        <v>297</v>
      </c>
      <c r="C87" s="8" t="n">
        <v>2.8</v>
      </c>
      <c r="D87" s="8" t="n">
        <v>1.3</v>
      </c>
    </row>
    <row r="88" spans="1:7">
      <c r="A88" s="4" t="s">
        <v>298</v>
      </c>
      <c r="C88" s="11" t="n">
        <v>37</v>
      </c>
      <c r="D88" s="7" t="n">
        <v>33.9</v>
      </c>
    </row>
    <row r="89" spans="1:7"/>
    <row r="90" spans="1:7">
      <c r="A90" s="4" t="s">
        <v>240</v>
      </c>
      <c r="B90" s="4" t="s">
        <v>299</v>
      </c>
    </row>
    <row r="91" spans="1:7">
      <c r="A91" s="4" t="s">
        <v>241</v>
      </c>
      <c r="B91" s="4" t="s">
        <v>300</v>
      </c>
    </row>
    <row r="92" spans="1:7">
      <c r="A92" s="4" t="s">
        <v>242</v>
      </c>
      <c r="B92" s="4" t="s">
        <v>301</v>
      </c>
    </row>
  </sheetData>
  <mergeCells count="6">
    <mergeCell ref="A1:B2"/>
    <mergeCell ref="C1:D1"/>
    <mergeCell ref="A89:F89"/>
    <mergeCell ref="B90:F90"/>
    <mergeCell ref="B91:F91"/>
    <mergeCell ref="B92:F9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4"/>
    <col customWidth="1" max="3" min="3" width="13"/>
    <col customWidth="1" max="4" min="4" width="14"/>
  </cols>
  <sheetData>
    <row r="1" spans="1:4">
      <c r="A1" s="1" t="s">
        <v>302</v>
      </c>
      <c r="B1" s="2" t="s">
        <v>28</v>
      </c>
      <c r="C1" s="2" t="s">
        <v>56</v>
      </c>
      <c r="D1" s="2" t="s">
        <v>29</v>
      </c>
    </row>
    <row r="2" spans="1:4">
      <c r="A2" s="3" t="s">
        <v>303</v>
      </c>
    </row>
    <row r="3" spans="1:4">
      <c r="A3" s="4" t="s">
        <v>304</v>
      </c>
      <c r="B3" s="7" t="n">
        <v>15.7</v>
      </c>
      <c r="C3" s="7" t="n">
        <v>7.9</v>
      </c>
      <c r="D3" s="11" t="n">
        <v>12</v>
      </c>
    </row>
    <row r="4" spans="1:4">
      <c r="A4" s="4" t="s">
        <v>305</v>
      </c>
    </row>
    <row r="5" spans="1:4">
      <c r="A5" s="3" t="s">
        <v>303</v>
      </c>
    </row>
    <row r="6" spans="1:4">
      <c r="A6" s="4" t="s">
        <v>306</v>
      </c>
      <c r="B6" s="7" t="n">
        <v>15.7</v>
      </c>
      <c r="C6" s="8" t="n">
        <v>7.9</v>
      </c>
      <c r="D6" s="5" t="n">
        <v>12</v>
      </c>
    </row>
    <row r="7" spans="1:4">
      <c r="A7" s="4" t="s">
        <v>307</v>
      </c>
      <c r="B7" s="4" t="s">
        <v>308</v>
      </c>
    </row>
    <row r="8" spans="1:4">
      <c r="A8" s="4" t="s">
        <v>309</v>
      </c>
    </row>
    <row r="9" spans="1:4">
      <c r="A9" s="3" t="s">
        <v>303</v>
      </c>
    </row>
    <row r="10" spans="1:4">
      <c r="A10" s="4" t="s">
        <v>80</v>
      </c>
      <c r="B10" s="11" t="n">
        <v>0</v>
      </c>
      <c r="C10" s="11" t="n">
        <v>0</v>
      </c>
      <c r="D10" s="11"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1"/>
    <col customWidth="1" max="2" min="2" width="14"/>
    <col customWidth="1" max="3" min="3" width="13"/>
    <col customWidth="1" max="4" min="4" width="14"/>
  </cols>
  <sheetData>
    <row r="1" spans="1:4">
      <c r="A1" s="1" t="s">
        <v>55</v>
      </c>
      <c r="B1" s="2" t="s">
        <v>28</v>
      </c>
      <c r="C1" s="2" t="s">
        <v>56</v>
      </c>
      <c r="D1" s="2" t="s">
        <v>29</v>
      </c>
    </row>
    <row r="2" spans="1:4">
      <c r="A2" s="3" t="s">
        <v>57</v>
      </c>
    </row>
    <row r="3" spans="1:4">
      <c r="A3" s="4" t="s">
        <v>58</v>
      </c>
      <c r="B3" s="7" t="n">
        <v>269.8</v>
      </c>
      <c r="C3" s="7" t="n">
        <v>391.9</v>
      </c>
      <c r="D3" s="7" t="n">
        <v>311.9</v>
      </c>
    </row>
    <row r="4" spans="1:4">
      <c r="A4" s="4" t="s">
        <v>59</v>
      </c>
      <c r="B4" s="8" t="n">
        <v>223.7</v>
      </c>
      <c r="C4" s="8" t="n">
        <v>204.9</v>
      </c>
      <c r="D4" s="8" t="n">
        <v>145.4</v>
      </c>
    </row>
    <row r="5" spans="1:4">
      <c r="A5" s="4" t="s">
        <v>60</v>
      </c>
      <c r="B5" s="8" t="n">
        <v>402.3</v>
      </c>
      <c r="C5" s="8" t="n">
        <v>294.9</v>
      </c>
      <c r="D5" s="8" t="n">
        <v>386.5</v>
      </c>
    </row>
    <row r="6" spans="1:4">
      <c r="A6" s="4" t="s">
        <v>61</v>
      </c>
      <c r="B6" s="8" t="n">
        <v>107.6</v>
      </c>
      <c r="C6" s="8" t="n">
        <v>66.59999999999999</v>
      </c>
      <c r="D6" s="5" t="n">
        <v>113</v>
      </c>
    </row>
    <row r="7" spans="1:4">
      <c r="A7" s="4" t="s">
        <v>62</v>
      </c>
      <c r="B7" s="8" t="n">
        <v>1003.4</v>
      </c>
      <c r="C7" s="8" t="n">
        <v>958.3</v>
      </c>
      <c r="D7" s="8" t="n">
        <v>956.8</v>
      </c>
    </row>
    <row r="8" spans="1:4">
      <c r="A8" s="4" t="s">
        <v>63</v>
      </c>
      <c r="B8" s="8" t="n">
        <v>563.5</v>
      </c>
      <c r="C8" s="8" t="n">
        <v>555.6</v>
      </c>
      <c r="D8" s="8" t="n">
        <v>487.1</v>
      </c>
    </row>
    <row r="9" spans="1:4">
      <c r="A9" s="4" t="s">
        <v>64</v>
      </c>
      <c r="B9" s="8" t="n">
        <v>58.5</v>
      </c>
      <c r="C9" s="8" t="n">
        <v>55.3</v>
      </c>
      <c r="D9" s="8" t="n">
        <v>43.6</v>
      </c>
    </row>
    <row r="10" spans="1:4">
      <c r="A10" s="4" t="s">
        <v>65</v>
      </c>
      <c r="B10" s="8" t="n">
        <v>47.1</v>
      </c>
      <c r="C10" s="8" t="n">
        <v>44.8</v>
      </c>
      <c r="D10" s="8" t="n">
        <v>42.6</v>
      </c>
    </row>
    <row r="11" spans="1:4">
      <c r="A11" s="4" t="s">
        <v>66</v>
      </c>
      <c r="B11" s="8" t="n">
        <v>119.1</v>
      </c>
      <c r="C11" s="8" t="n">
        <v>119.2</v>
      </c>
      <c r="D11" s="8" t="n">
        <v>119.2</v>
      </c>
    </row>
    <row r="12" spans="1:4">
      <c r="A12" s="4" t="s">
        <v>67</v>
      </c>
      <c r="B12" s="8" t="n">
        <v>40.9</v>
      </c>
      <c r="C12" s="8" t="n">
        <v>25.2</v>
      </c>
      <c r="D12" s="8" t="n">
        <v>53.8</v>
      </c>
    </row>
    <row r="13" spans="1:4">
      <c r="A13" s="4" t="s">
        <v>68</v>
      </c>
      <c r="B13" s="8" t="n">
        <v>67.09999999999999</v>
      </c>
      <c r="C13" s="5" t="n">
        <v>67</v>
      </c>
      <c r="D13" s="8" t="n">
        <v>56.5</v>
      </c>
    </row>
    <row r="14" spans="1:4">
      <c r="A14" s="4" t="s">
        <v>69</v>
      </c>
      <c r="B14" s="8" t="n">
        <v>896.2</v>
      </c>
      <c r="C14" s="8" t="n">
        <v>867.1</v>
      </c>
      <c r="D14" s="8" t="n">
        <v>802.8</v>
      </c>
    </row>
    <row r="15" spans="1:4">
      <c r="A15" s="4" t="s">
        <v>70</v>
      </c>
      <c r="B15" s="8" t="n">
        <v>1899.6</v>
      </c>
      <c r="C15" s="8" t="n">
        <v>1825.4</v>
      </c>
      <c r="D15" s="8" t="n">
        <v>1759.6</v>
      </c>
    </row>
    <row r="16" spans="1:4">
      <c r="A16" s="3" t="s">
        <v>71</v>
      </c>
    </row>
    <row r="17" spans="1:4">
      <c r="A17" s="4" t="s">
        <v>72</v>
      </c>
      <c r="B17" s="8" t="n">
        <v>15.7</v>
      </c>
      <c r="C17" s="8" t="n">
        <v>7.9</v>
      </c>
      <c r="D17" s="5" t="n">
        <v>12</v>
      </c>
    </row>
    <row r="18" spans="1:4">
      <c r="A18" s="4" t="s">
        <v>73</v>
      </c>
      <c r="B18" s="8" t="n">
        <v>242.3</v>
      </c>
      <c r="C18" s="8" t="n">
        <v>198.9</v>
      </c>
      <c r="D18" s="8" t="n">
        <v>187.2</v>
      </c>
    </row>
    <row r="19" spans="1:4">
      <c r="A19" s="4" t="s">
        <v>74</v>
      </c>
      <c r="B19" s="8" t="n">
        <v>56.4</v>
      </c>
      <c r="C19" s="8" t="n">
        <v>34.6</v>
      </c>
      <c r="D19" s="8" t="n">
        <v>51.9</v>
      </c>
    </row>
    <row r="20" spans="1:4">
      <c r="A20" s="4" t="s">
        <v>75</v>
      </c>
      <c r="B20" s="8" t="n">
        <v>130.4</v>
      </c>
      <c r="C20" s="8" t="n">
        <v>24.7</v>
      </c>
      <c r="D20" s="8" t="n">
        <v>44.7</v>
      </c>
    </row>
    <row r="21" spans="1:4">
      <c r="A21" s="4" t="s">
        <v>76</v>
      </c>
      <c r="B21" s="8" t="n">
        <v>185.9</v>
      </c>
      <c r="C21" s="8" t="n">
        <v>177.9</v>
      </c>
      <c r="D21" s="8" t="n">
        <v>153.3</v>
      </c>
    </row>
    <row r="22" spans="1:4">
      <c r="A22" s="4" t="s">
        <v>77</v>
      </c>
      <c r="B22" s="8" t="n">
        <v>0.7</v>
      </c>
      <c r="C22" s="8" t="n">
        <v>1.8</v>
      </c>
      <c r="D22" s="8" t="n">
        <v>1.8</v>
      </c>
    </row>
    <row r="23" spans="1:4">
      <c r="A23" s="4" t="s">
        <v>78</v>
      </c>
      <c r="B23" s="8" t="n">
        <v>631.4</v>
      </c>
      <c r="C23" s="8" t="n">
        <v>445.8</v>
      </c>
      <c r="D23" s="8" t="n">
        <v>450.9</v>
      </c>
    </row>
    <row r="24" spans="1:4">
      <c r="A24" s="3" t="s">
        <v>79</v>
      </c>
    </row>
    <row r="25" spans="1:4">
      <c r="A25" s="4" t="s">
        <v>80</v>
      </c>
      <c r="B25" s="5" t="n">
        <v>0</v>
      </c>
      <c r="C25" s="5" t="n">
        <v>0</v>
      </c>
      <c r="D25" s="5" t="n">
        <v>0</v>
      </c>
    </row>
    <row r="26" spans="1:4">
      <c r="A26" s="4" t="s">
        <v>81</v>
      </c>
      <c r="B26" s="8" t="n">
        <v>58.8</v>
      </c>
      <c r="C26" s="8" t="n">
        <v>58.8</v>
      </c>
      <c r="D26" s="8" t="n">
        <v>65.7</v>
      </c>
    </row>
    <row r="27" spans="1:4">
      <c r="A27" s="4" t="s">
        <v>82</v>
      </c>
      <c r="B27" s="8" t="n">
        <v>58.8</v>
      </c>
      <c r="C27" s="8" t="n">
        <v>58.8</v>
      </c>
      <c r="D27" s="8" t="n">
        <v>65.7</v>
      </c>
    </row>
    <row r="28" spans="1:4">
      <c r="A28" s="4" t="s">
        <v>83</v>
      </c>
      <c r="B28" s="5" t="n">
        <v>0</v>
      </c>
      <c r="C28" s="5" t="n">
        <v>0</v>
      </c>
      <c r="D28" s="5" t="n">
        <v>0</v>
      </c>
    </row>
    <row r="29" spans="1:4">
      <c r="A29" s="3" t="s">
        <v>84</v>
      </c>
    </row>
    <row r="30" spans="1:4">
      <c r="A30" s="4" t="s">
        <v>85</v>
      </c>
      <c r="B30" s="5" t="n">
        <v>0</v>
      </c>
      <c r="C30" s="5" t="n">
        <v>0</v>
      </c>
      <c r="D30" s="5" t="n">
        <v>0</v>
      </c>
    </row>
    <row r="31" spans="1:4">
      <c r="A31" s="4" t="s">
        <v>86</v>
      </c>
      <c r="B31" s="8" t="n">
        <v>0.4</v>
      </c>
      <c r="C31" s="8" t="n">
        <v>0.4</v>
      </c>
      <c r="D31" s="8" t="n">
        <v>0.4</v>
      </c>
    </row>
    <row r="32" spans="1:4">
      <c r="A32" s="4" t="s">
        <v>87</v>
      </c>
      <c r="B32" s="8" t="n">
        <v>615.5</v>
      </c>
      <c r="C32" s="8" t="n">
        <v>614.4</v>
      </c>
      <c r="D32" s="8" t="n">
        <v>608.5</v>
      </c>
    </row>
    <row r="33" spans="1:4">
      <c r="A33" s="4" t="s">
        <v>88</v>
      </c>
      <c r="B33" s="8" t="n">
        <v>-58.6</v>
      </c>
      <c r="C33" s="8" t="n">
        <v>-55.7</v>
      </c>
      <c r="D33" s="5" t="n">
        <v>-90</v>
      </c>
    </row>
    <row r="34" spans="1:4">
      <c r="A34" s="4" t="s">
        <v>89</v>
      </c>
      <c r="B34" s="8" t="n">
        <v>952.1</v>
      </c>
      <c r="C34" s="8" t="n">
        <v>1065.2</v>
      </c>
      <c r="D34" s="8" t="n">
        <v>1022.2</v>
      </c>
    </row>
    <row r="35" spans="1:4">
      <c r="A35" s="4" t="s">
        <v>90</v>
      </c>
      <c r="B35" s="5" t="n">
        <v>-300</v>
      </c>
      <c r="C35" s="8" t="n">
        <v>-303.5</v>
      </c>
      <c r="D35" s="8" t="n">
        <v>-298.1</v>
      </c>
    </row>
    <row r="36" spans="1:4">
      <c r="A36" s="4" t="s">
        <v>91</v>
      </c>
      <c r="B36" s="8" t="n">
        <v>1209.4</v>
      </c>
      <c r="C36" s="8" t="n">
        <v>1320.8</v>
      </c>
      <c r="D36" s="5" t="n">
        <v>1243</v>
      </c>
    </row>
    <row r="37" spans="1:4">
      <c r="A37" s="4" t="s">
        <v>92</v>
      </c>
      <c r="B37" s="8" t="n">
        <v>1899.6</v>
      </c>
      <c r="C37" s="8" t="n">
        <v>1825.4</v>
      </c>
      <c r="D37" s="8" t="n">
        <v>1759.6</v>
      </c>
    </row>
    <row r="38" spans="1:4">
      <c r="A38" s="4" t="s">
        <v>24</v>
      </c>
    </row>
    <row r="39" spans="1:4">
      <c r="A39" s="3" t="s">
        <v>84</v>
      </c>
    </row>
    <row r="40" spans="1:4">
      <c r="A40" s="4" t="s">
        <v>86</v>
      </c>
      <c r="B40" s="11" t="n">
        <v>0</v>
      </c>
      <c r="C40" s="11" t="n">
        <v>0</v>
      </c>
      <c r="D40" s="11"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69"/>
    <col customWidth="1" max="2" min="2" width="15"/>
    <col customWidth="1" max="3" min="3" width="13"/>
    <col customWidth="1" max="4" min="4" width="14"/>
  </cols>
  <sheetData>
    <row r="1" spans="1:4">
      <c r="A1" s="1" t="s">
        <v>310</v>
      </c>
      <c r="B1" s="2" t="s">
        <v>1</v>
      </c>
    </row>
    <row r="2" spans="1:4">
      <c r="B2" s="2" t="s">
        <v>28</v>
      </c>
      <c r="C2" s="2" t="s">
        <v>56</v>
      </c>
      <c r="D2" s="2" t="s">
        <v>29</v>
      </c>
    </row>
    <row r="3" spans="1:4">
      <c r="A3" s="3" t="s">
        <v>311</v>
      </c>
    </row>
    <row r="4" spans="1:4">
      <c r="A4" s="4" t="s">
        <v>312</v>
      </c>
      <c r="B4" s="11" t="n">
        <v>5300000</v>
      </c>
    </row>
    <row r="5" spans="1:4">
      <c r="A5" s="4" t="s">
        <v>144</v>
      </c>
      <c r="B5" s="5" t="n">
        <v>15700000</v>
      </c>
      <c r="C5" s="11" t="n">
        <v>7900000</v>
      </c>
      <c r="D5" s="11" t="n">
        <v>12000000</v>
      </c>
    </row>
    <row r="6" spans="1:4">
      <c r="A6" s="4" t="s">
        <v>313</v>
      </c>
    </row>
    <row r="7" spans="1:4">
      <c r="A7" s="3" t="s">
        <v>311</v>
      </c>
    </row>
    <row r="8" spans="1:4">
      <c r="A8" s="4" t="s">
        <v>314</v>
      </c>
      <c r="B8" s="5" t="n">
        <v>375000000</v>
      </c>
    </row>
    <row r="9" spans="1:4">
      <c r="A9" s="4" t="s">
        <v>315</v>
      </c>
      <c r="B9" s="11" t="n">
        <v>275000000</v>
      </c>
    </row>
    <row r="10" spans="1:4">
      <c r="A10" s="4" t="s">
        <v>316</v>
      </c>
      <c r="B10" s="4" t="s">
        <v>317</v>
      </c>
    </row>
    <row r="11" spans="1:4">
      <c r="A11" s="4" t="s">
        <v>318</v>
      </c>
      <c r="B11" s="4" t="s">
        <v>319</v>
      </c>
    </row>
    <row r="12" spans="1:4">
      <c r="A12" s="4" t="s">
        <v>320</v>
      </c>
      <c r="B12" s="11" t="n">
        <v>150000000</v>
      </c>
    </row>
    <row r="13" spans="1:4">
      <c r="A13" s="4" t="s">
        <v>312</v>
      </c>
      <c r="B13" s="11" t="n">
        <v>400000</v>
      </c>
    </row>
    <row r="14" spans="1:4">
      <c r="A14" s="4" t="s">
        <v>321</v>
      </c>
    </row>
    <row r="15" spans="1:4">
      <c r="A15" s="3" t="s">
        <v>311</v>
      </c>
    </row>
    <row r="16" spans="1:4">
      <c r="A16" s="4" t="s">
        <v>318</v>
      </c>
      <c r="B16" s="4" t="s">
        <v>319</v>
      </c>
    </row>
    <row r="17" spans="1:4">
      <c r="A17" s="4" t="s">
        <v>322</v>
      </c>
    </row>
    <row r="18" spans="1:4">
      <c r="A18" s="3" t="s">
        <v>311</v>
      </c>
    </row>
    <row r="19" spans="1:4">
      <c r="A19" s="4" t="s">
        <v>318</v>
      </c>
      <c r="B19" s="4" t="s">
        <v>323</v>
      </c>
    </row>
    <row r="20" spans="1:4">
      <c r="A20" s="4" t="s">
        <v>324</v>
      </c>
    </row>
    <row r="21" spans="1:4">
      <c r="A21" s="3" t="s">
        <v>311</v>
      </c>
    </row>
    <row r="22" spans="1:4">
      <c r="A22" s="4" t="s">
        <v>325</v>
      </c>
      <c r="B22" s="4" t="s">
        <v>326</v>
      </c>
    </row>
    <row r="23" spans="1:4">
      <c r="A23" s="4" t="s">
        <v>327</v>
      </c>
    </row>
    <row r="24" spans="1:4">
      <c r="A24" s="3" t="s">
        <v>311</v>
      </c>
    </row>
    <row r="25" spans="1:4">
      <c r="A25" s="4" t="s">
        <v>325</v>
      </c>
      <c r="B25" s="4" t="s">
        <v>328</v>
      </c>
    </row>
    <row r="26" spans="1:4">
      <c r="A26" s="4" t="s">
        <v>329</v>
      </c>
    </row>
    <row r="27" spans="1:4">
      <c r="A27" s="3" t="s">
        <v>311</v>
      </c>
    </row>
    <row r="28" spans="1:4">
      <c r="A28" s="4" t="s">
        <v>325</v>
      </c>
      <c r="B28" s="4" t="s">
        <v>330</v>
      </c>
    </row>
    <row r="29" spans="1:4">
      <c r="A29" s="4" t="s">
        <v>331</v>
      </c>
    </row>
    <row r="30" spans="1:4">
      <c r="A30" s="3" t="s">
        <v>311</v>
      </c>
    </row>
    <row r="31" spans="1:4">
      <c r="A31" s="4" t="s">
        <v>325</v>
      </c>
      <c r="B31" s="4" t="s">
        <v>330</v>
      </c>
    </row>
    <row r="32" spans="1:4">
      <c r="A32" s="4" t="s">
        <v>332</v>
      </c>
    </row>
    <row r="33" spans="1:4">
      <c r="A33" s="3" t="s">
        <v>311</v>
      </c>
    </row>
    <row r="34" spans="1:4">
      <c r="A34" s="4" t="s">
        <v>325</v>
      </c>
      <c r="B34" s="4" t="s">
        <v>333</v>
      </c>
    </row>
    <row r="35" spans="1:4">
      <c r="A35" s="4" t="s">
        <v>334</v>
      </c>
    </row>
    <row r="36" spans="1:4">
      <c r="A36" s="3" t="s">
        <v>311</v>
      </c>
    </row>
    <row r="37" spans="1:4">
      <c r="A37" s="4" t="s">
        <v>325</v>
      </c>
      <c r="B37" s="4" t="s">
        <v>335</v>
      </c>
    </row>
    <row r="38" spans="1:4">
      <c r="A38" s="4" t="s">
        <v>336</v>
      </c>
    </row>
    <row r="39" spans="1:4">
      <c r="A39" s="3" t="s">
        <v>311</v>
      </c>
    </row>
    <row r="40" spans="1:4">
      <c r="A40" s="4" t="s">
        <v>325</v>
      </c>
      <c r="B40" s="4" t="s">
        <v>337</v>
      </c>
    </row>
    <row r="41" spans="1:4">
      <c r="A41" s="4" t="s">
        <v>338</v>
      </c>
    </row>
    <row r="42" spans="1:4">
      <c r="A42" s="3" t="s">
        <v>311</v>
      </c>
    </row>
    <row r="43" spans="1:4">
      <c r="A43" s="4" t="s">
        <v>314</v>
      </c>
      <c r="B43" s="11" t="n">
        <v>425000000</v>
      </c>
    </row>
    <row r="44" spans="1:4">
      <c r="A44" s="4" t="s">
        <v>315</v>
      </c>
      <c r="B44" s="5" t="n">
        <v>75000000</v>
      </c>
    </row>
    <row r="45" spans="1:4">
      <c r="A45" s="4" t="s">
        <v>339</v>
      </c>
    </row>
    <row r="46" spans="1:4">
      <c r="A46" s="3" t="s">
        <v>311</v>
      </c>
    </row>
    <row r="47" spans="1:4">
      <c r="A47" s="4" t="s">
        <v>314</v>
      </c>
      <c r="B47" s="5" t="n">
        <v>25000000</v>
      </c>
    </row>
    <row r="48" spans="1:4">
      <c r="A48" s="4" t="s">
        <v>312</v>
      </c>
      <c r="B48" s="5" t="n">
        <v>4900000</v>
      </c>
    </row>
    <row r="49" spans="1:4">
      <c r="A49" s="4" t="s">
        <v>306</v>
      </c>
      <c r="B49" s="5" t="n">
        <v>0</v>
      </c>
      <c r="C49" s="5" t="n">
        <v>0</v>
      </c>
      <c r="D49" s="5" t="n">
        <v>0</v>
      </c>
    </row>
    <row r="50" spans="1:4">
      <c r="A50" s="4" t="s">
        <v>340</v>
      </c>
      <c r="B50" s="11" t="n">
        <v>20100000</v>
      </c>
    </row>
    <row r="51" spans="1:4">
      <c r="A51" s="4" t="s">
        <v>341</v>
      </c>
      <c r="B51" s="4" t="s">
        <v>342</v>
      </c>
    </row>
    <row r="52" spans="1:4">
      <c r="A52" s="4" t="s">
        <v>343</v>
      </c>
    </row>
    <row r="53" spans="1:4">
      <c r="A53" s="3" t="s">
        <v>311</v>
      </c>
    </row>
    <row r="54" spans="1:4">
      <c r="A54" s="4" t="s">
        <v>314</v>
      </c>
      <c r="B54" s="11" t="n">
        <v>23700000</v>
      </c>
    </row>
    <row r="55" spans="1:4">
      <c r="A55" s="4" t="s">
        <v>341</v>
      </c>
      <c r="B55" s="4" t="s">
        <v>344</v>
      </c>
    </row>
    <row r="56" spans="1:4">
      <c r="A56" s="4" t="s">
        <v>144</v>
      </c>
      <c r="B56" s="11" t="n">
        <v>15700000</v>
      </c>
      <c r="C56" s="11" t="n">
        <v>7900000</v>
      </c>
      <c r="D56" s="11" t="n">
        <v>12000000</v>
      </c>
    </row>
    <row r="57" spans="1:4">
      <c r="A57" s="4" t="s">
        <v>345</v>
      </c>
      <c r="B57" s="4" t="s">
        <v>308</v>
      </c>
      <c r="C57" s="4" t="s">
        <v>346</v>
      </c>
      <c r="D57" s="4" t="s">
        <v>347</v>
      </c>
    </row>
    <row r="58" spans="1:4">
      <c r="A58" s="4" t="s">
        <v>348</v>
      </c>
      <c r="B58" s="11" t="n">
        <v>8000000</v>
      </c>
    </row>
    <row r="59" spans="1:4">
      <c r="A59" s="4" t="s">
        <v>349</v>
      </c>
    </row>
    <row r="60" spans="1:4">
      <c r="A60" s="3" t="s">
        <v>311</v>
      </c>
    </row>
    <row r="61" spans="1:4">
      <c r="A61" s="4" t="s">
        <v>314</v>
      </c>
      <c r="B61" s="5" t="n">
        <v>50000000</v>
      </c>
    </row>
    <row r="62" spans="1:4">
      <c r="A62" s="4" t="s">
        <v>350</v>
      </c>
    </row>
    <row r="63" spans="1:4">
      <c r="A63" s="3" t="s">
        <v>311</v>
      </c>
    </row>
    <row r="64" spans="1:4">
      <c r="A64" s="4" t="s">
        <v>314</v>
      </c>
      <c r="B64" s="11" t="n">
        <v>15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351</v>
      </c>
      <c r="B1" s="2" t="s">
        <v>352</v>
      </c>
    </row>
    <row r="2" spans="1:2">
      <c r="A2" s="4" t="s">
        <v>353</v>
      </c>
    </row>
    <row r="3" spans="1:2">
      <c r="A3" s="3" t="s">
        <v>354</v>
      </c>
    </row>
    <row r="4" spans="1:2">
      <c r="A4" s="4" t="s">
        <v>355</v>
      </c>
      <c r="B4" s="7" t="n">
        <v>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8</v>
      </c>
      <c r="C2" s="2" t="s">
        <v>29</v>
      </c>
    </row>
    <row r="3" spans="1:3">
      <c r="A3" s="3" t="s">
        <v>357</v>
      </c>
    </row>
    <row r="4" spans="1:3">
      <c r="A4" s="4" t="s">
        <v>358</v>
      </c>
      <c r="B4" s="7" t="n">
        <v>-61.3</v>
      </c>
      <c r="C4" s="7" t="n">
        <v>-63.7</v>
      </c>
    </row>
    <row r="5" spans="1:3">
      <c r="A5" s="4" t="s">
        <v>359</v>
      </c>
      <c r="B5" s="5" t="n">
        <v>35</v>
      </c>
      <c r="C5" s="8" t="n">
        <v>35.2</v>
      </c>
    </row>
    <row r="6" spans="1:3">
      <c r="A6" s="3" t="s">
        <v>360</v>
      </c>
    </row>
    <row r="7" spans="1:3">
      <c r="A7" s="4" t="s">
        <v>45</v>
      </c>
      <c r="B7" s="9" t="n">
        <v>-1.75</v>
      </c>
      <c r="C7" s="9" t="n">
        <v>-1.81</v>
      </c>
    </row>
    <row r="8" spans="1:3">
      <c r="A8" s="4" t="s">
        <v>46</v>
      </c>
      <c r="B8" s="9" t="n">
        <v>-1.75</v>
      </c>
      <c r="C8" s="9" t="n">
        <v>-1.8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8</v>
      </c>
      <c r="C1" s="2" t="s">
        <v>29</v>
      </c>
    </row>
    <row r="2" spans="1:3">
      <c r="A2" s="3" t="s">
        <v>362</v>
      </c>
    </row>
    <row r="3" spans="1:3">
      <c r="A3" s="4" t="s">
        <v>363</v>
      </c>
      <c r="B3" s="8" t="n">
        <v>2.7</v>
      </c>
      <c r="C3" s="8" t="n">
        <v>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364</v>
      </c>
      <c r="B1" s="2" t="s">
        <v>1</v>
      </c>
    </row>
    <row r="2" spans="1:2">
      <c r="B2" s="2" t="s">
        <v>365</v>
      </c>
    </row>
    <row r="3" spans="1:2">
      <c r="A3" s="3" t="s">
        <v>150</v>
      </c>
    </row>
    <row r="4" spans="1:2">
      <c r="A4" s="4" t="s">
        <v>366</v>
      </c>
      <c r="B4" s="8" t="n">
        <v>0.4</v>
      </c>
    </row>
    <row r="5" spans="1:2">
      <c r="A5" s="4" t="s">
        <v>367</v>
      </c>
      <c r="B5" s="7" t="n">
        <v>6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3"/>
    <col customWidth="1" max="6" min="6" width="13"/>
  </cols>
  <sheetData>
    <row r="1" spans="1:6">
      <c r="A1" s="1" t="s">
        <v>368</v>
      </c>
      <c r="B1" s="2" t="s">
        <v>1</v>
      </c>
      <c r="D1" s="2" t="s">
        <v>369</v>
      </c>
    </row>
    <row r="2" spans="1:6">
      <c r="B2" s="2" t="s">
        <v>28</v>
      </c>
      <c r="C2" s="2" t="s">
        <v>29</v>
      </c>
      <c r="D2" s="2" t="s">
        <v>56</v>
      </c>
      <c r="E2" s="2" t="s">
        <v>370</v>
      </c>
      <c r="F2" s="2" t="s">
        <v>371</v>
      </c>
    </row>
    <row r="3" spans="1:6">
      <c r="A3" s="3" t="s">
        <v>372</v>
      </c>
    </row>
    <row r="4" spans="1:6">
      <c r="A4" s="4" t="s">
        <v>373</v>
      </c>
      <c r="D4" s="7" t="n">
        <v>158.8</v>
      </c>
      <c r="E4" s="7" t="n">
        <v>158.5</v>
      </c>
      <c r="F4" s="7" t="n">
        <v>158.5</v>
      </c>
    </row>
    <row r="5" spans="1:6">
      <c r="A5" s="4" t="s">
        <v>374</v>
      </c>
      <c r="B5" s="7" t="n">
        <v>-39.6</v>
      </c>
      <c r="C5" s="7" t="n">
        <v>-39.6</v>
      </c>
      <c r="D5" s="8" t="n">
        <v>-39.6</v>
      </c>
      <c r="E5" s="7" t="n">
        <v>-39.6</v>
      </c>
      <c r="F5" s="7" t="n">
        <v>-39.6</v>
      </c>
    </row>
    <row r="6" spans="1:6">
      <c r="A6" s="4" t="s">
        <v>375</v>
      </c>
      <c r="B6" s="8" t="n">
        <v>119.2</v>
      </c>
      <c r="C6" s="8" t="n">
        <v>118.9</v>
      </c>
      <c r="D6" s="8" t="n">
        <v>118.9</v>
      </c>
    </row>
    <row r="7" spans="1:6">
      <c r="A7" s="4" t="s">
        <v>376</v>
      </c>
      <c r="B7" s="8" t="n">
        <v>-0.1</v>
      </c>
      <c r="C7" s="8" t="n">
        <v>0.3</v>
      </c>
      <c r="D7" s="8" t="n">
        <v>0.2</v>
      </c>
    </row>
    <row r="8" spans="1:6">
      <c r="A8" s="4" t="s">
        <v>130</v>
      </c>
      <c r="B8" s="5" t="n">
        <v>0</v>
      </c>
      <c r="C8" s="5" t="n">
        <v>0</v>
      </c>
      <c r="D8" s="8" t="n">
        <v>0.1</v>
      </c>
    </row>
    <row r="9" spans="1:6">
      <c r="A9" s="4" t="s">
        <v>377</v>
      </c>
      <c r="B9" s="7" t="n">
        <v>119.1</v>
      </c>
      <c r="C9" s="7" t="n">
        <v>119.2</v>
      </c>
      <c r="D9" s="7" t="n">
        <v>119.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3"/>
  </cols>
  <sheetData>
    <row r="1" spans="1:5">
      <c r="A1" s="1" t="s">
        <v>378</v>
      </c>
      <c r="B1" s="2" t="s">
        <v>1</v>
      </c>
      <c r="D1" s="2" t="s">
        <v>369</v>
      </c>
    </row>
    <row r="2" spans="1:5">
      <c r="B2" s="2" t="s">
        <v>28</v>
      </c>
      <c r="C2" s="2" t="s">
        <v>29</v>
      </c>
      <c r="D2" s="2" t="s">
        <v>371</v>
      </c>
      <c r="E2" s="2" t="s">
        <v>56</v>
      </c>
    </row>
    <row r="3" spans="1:5">
      <c r="A3" s="3" t="s">
        <v>379</v>
      </c>
    </row>
    <row r="4" spans="1:5">
      <c r="A4" s="4" t="s">
        <v>380</v>
      </c>
      <c r="B4" s="7" t="n">
        <v>10.1</v>
      </c>
      <c r="C4" s="11" t="n">
        <v>9</v>
      </c>
    </row>
    <row r="5" spans="1:5">
      <c r="A5" s="4" t="s">
        <v>381</v>
      </c>
      <c r="B5" s="8" t="n">
        <v>0.5</v>
      </c>
      <c r="C5" s="8" t="n">
        <v>0.1</v>
      </c>
      <c r="D5" s="7" t="n">
        <v>3.3</v>
      </c>
    </row>
    <row r="6" spans="1:5">
      <c r="A6" s="4" t="s">
        <v>382</v>
      </c>
      <c r="B6" s="8" t="n">
        <v>-0.7</v>
      </c>
      <c r="C6" s="8" t="n">
        <v>-0.5</v>
      </c>
      <c r="D6" s="8" t="n">
        <v>-2.1</v>
      </c>
    </row>
    <row r="7" spans="1:5">
      <c r="A7" s="4" t="s">
        <v>376</v>
      </c>
      <c r="B7" s="5" t="n">
        <v>0</v>
      </c>
      <c r="C7" s="5" t="n">
        <v>0</v>
      </c>
      <c r="D7" s="7" t="n">
        <v>-0.1</v>
      </c>
    </row>
    <row r="8" spans="1:5">
      <c r="A8" s="4" t="s">
        <v>383</v>
      </c>
      <c r="B8" s="8" t="n">
        <v>9.9</v>
      </c>
      <c r="C8" s="8" t="n">
        <v>8.6</v>
      </c>
    </row>
    <row r="9" spans="1:5">
      <c r="A9" s="4" t="s">
        <v>384</v>
      </c>
      <c r="B9" s="8" t="n">
        <v>24.8</v>
      </c>
      <c r="C9" s="8" t="n">
        <v>22.5</v>
      </c>
      <c r="E9" s="7" t="n">
        <v>24.1</v>
      </c>
    </row>
    <row r="10" spans="1:5">
      <c r="A10" s="4" t="s">
        <v>385</v>
      </c>
      <c r="B10" s="8" t="n">
        <v>2.1</v>
      </c>
      <c r="C10" s="8" t="n">
        <v>2.1</v>
      </c>
      <c r="E10" s="8" t="n">
        <v>2.1</v>
      </c>
    </row>
    <row r="11" spans="1:5">
      <c r="A11" s="4" t="s">
        <v>386</v>
      </c>
      <c r="B11" s="11" t="n">
        <v>12</v>
      </c>
      <c r="C11" s="7" t="n">
        <v>10.7</v>
      </c>
      <c r="E11" s="7" t="n">
        <v>12.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387</v>
      </c>
      <c r="B1" s="2" t="s">
        <v>1</v>
      </c>
      <c r="D1" s="2" t="s">
        <v>369</v>
      </c>
    </row>
    <row r="2" spans="1:4">
      <c r="B2" s="2" t="s">
        <v>28</v>
      </c>
      <c r="C2" s="2" t="s">
        <v>29</v>
      </c>
      <c r="D2" s="2" t="s">
        <v>371</v>
      </c>
    </row>
    <row r="3" spans="1:4">
      <c r="A3" s="3" t="s">
        <v>388</v>
      </c>
    </row>
    <row r="4" spans="1:4">
      <c r="A4" s="4" t="s">
        <v>389</v>
      </c>
      <c r="B4" s="7" t="n">
        <v>0.5</v>
      </c>
      <c r="C4" s="7" t="n">
        <v>0.1</v>
      </c>
      <c r="D4" s="7" t="n">
        <v>3.3</v>
      </c>
    </row>
    <row r="5" spans="1:4">
      <c r="A5" s="4" t="s">
        <v>382</v>
      </c>
      <c r="B5" s="7" t="n">
        <v>0.7</v>
      </c>
      <c r="C5" s="7" t="n">
        <v>0.5</v>
      </c>
      <c r="D5" s="7" t="n">
        <v>2.1</v>
      </c>
    </row>
    <row r="6" spans="1:4">
      <c r="A6" s="4" t="s">
        <v>390</v>
      </c>
      <c r="B6" s="4" t="s">
        <v>391</v>
      </c>
    </row>
    <row r="7" spans="1:4">
      <c r="A7" s="4" t="s">
        <v>392</v>
      </c>
    </row>
    <row r="8" spans="1:4">
      <c r="A8" s="3" t="s">
        <v>388</v>
      </c>
    </row>
    <row r="9" spans="1:4">
      <c r="A9" s="4" t="s">
        <v>389</v>
      </c>
      <c r="B9" s="7" t="n">
        <v>0.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3"/>
    <col customWidth="1" max="5" min="5" width="14"/>
  </cols>
  <sheetData>
    <row r="1" spans="1:5">
      <c r="A1" s="1" t="s">
        <v>393</v>
      </c>
      <c r="B1" s="2" t="s">
        <v>1</v>
      </c>
    </row>
    <row r="2" spans="1:5">
      <c r="B2" s="2" t="s">
        <v>28</v>
      </c>
      <c r="C2" s="2" t="s">
        <v>29</v>
      </c>
      <c r="D2" s="2" t="s">
        <v>56</v>
      </c>
      <c r="E2" s="2" t="s">
        <v>394</v>
      </c>
    </row>
    <row r="3" spans="1:5">
      <c r="A3" s="3" t="s">
        <v>395</v>
      </c>
    </row>
    <row r="4" spans="1:5">
      <c r="A4" s="4" t="s">
        <v>155</v>
      </c>
      <c r="B4" s="7" t="n">
        <v>32.3</v>
      </c>
      <c r="C4" s="7" t="n">
        <v>28.7</v>
      </c>
      <c r="D4" s="7" t="n">
        <v>31.1</v>
      </c>
    </row>
    <row r="5" spans="1:5">
      <c r="A5" s="4" t="s">
        <v>396</v>
      </c>
      <c r="B5" s="5" t="n">
        <v>2</v>
      </c>
      <c r="C5" s="8" t="n">
        <v>1.2</v>
      </c>
    </row>
    <row r="6" spans="1:5">
      <c r="A6" s="4" t="s">
        <v>397</v>
      </c>
    </row>
    <row r="7" spans="1:5">
      <c r="A7" s="3" t="s">
        <v>395</v>
      </c>
    </row>
    <row r="8" spans="1:5">
      <c r="A8" s="4" t="s">
        <v>398</v>
      </c>
      <c r="E8" s="4" t="s">
        <v>399</v>
      </c>
    </row>
    <row r="9" spans="1:5">
      <c r="A9" s="4" t="s">
        <v>400</v>
      </c>
      <c r="B9" s="8" t="n">
        <v>11.2</v>
      </c>
      <c r="C9" s="8" t="n">
        <v>9.300000000000001</v>
      </c>
      <c r="D9" s="8" t="n">
        <v>10.6</v>
      </c>
    </row>
    <row r="10" spans="1:5">
      <c r="A10" s="4" t="s">
        <v>264</v>
      </c>
    </row>
    <row r="11" spans="1:5">
      <c r="A11" s="3" t="s">
        <v>395</v>
      </c>
    </row>
    <row r="12" spans="1:5">
      <c r="A12" s="4" t="s">
        <v>400</v>
      </c>
      <c r="B12" s="7" t="n">
        <v>21.1</v>
      </c>
      <c r="C12" s="8" t="n">
        <v>19.4</v>
      </c>
      <c r="D12" s="8" t="n">
        <v>20.5</v>
      </c>
    </row>
    <row r="13" spans="1:5">
      <c r="A13" s="4" t="s">
        <v>401</v>
      </c>
      <c r="B13" s="4" t="s">
        <v>402</v>
      </c>
    </row>
    <row r="14" spans="1:5">
      <c r="A14" s="4" t="s">
        <v>403</v>
      </c>
    </row>
    <row r="15" spans="1:5">
      <c r="A15" s="3" t="s">
        <v>395</v>
      </c>
    </row>
    <row r="16" spans="1:5">
      <c r="A16" s="4" t="s">
        <v>155</v>
      </c>
      <c r="B16" s="7" t="n">
        <v>0.1</v>
      </c>
      <c r="C16" s="7" t="n">
        <v>0.1</v>
      </c>
      <c r="D16" s="7" t="n">
        <v>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8</v>
      </c>
      <c r="C2" s="2" t="s">
        <v>29</v>
      </c>
    </row>
    <row r="3" spans="1:3">
      <c r="A3" s="3" t="s">
        <v>405</v>
      </c>
    </row>
    <row r="4" spans="1:3">
      <c r="A4" s="4" t="s">
        <v>406</v>
      </c>
      <c r="B4" s="7" t="n">
        <v>0.2</v>
      </c>
      <c r="C4" s="7" t="n">
        <v>0.6</v>
      </c>
    </row>
    <row r="5" spans="1:3">
      <c r="A5" s="4" t="s">
        <v>407</v>
      </c>
    </row>
    <row r="6" spans="1:3">
      <c r="A6" s="3" t="s">
        <v>405</v>
      </c>
    </row>
    <row r="7" spans="1:3">
      <c r="A7" s="4" t="s">
        <v>408</v>
      </c>
      <c r="B7" s="5" t="n">
        <v>0</v>
      </c>
      <c r="C7" s="5" t="n">
        <v>0</v>
      </c>
    </row>
    <row r="8" spans="1:3">
      <c r="A8" s="4" t="s">
        <v>409</v>
      </c>
      <c r="B8" s="8" t="n">
        <v>-0.2</v>
      </c>
      <c r="C8" s="8" t="n">
        <v>-0.3</v>
      </c>
    </row>
    <row r="9" spans="1:3">
      <c r="A9" s="4" t="s">
        <v>410</v>
      </c>
      <c r="B9" s="5" t="n">
        <v>0</v>
      </c>
      <c r="C9" s="5" t="n">
        <v>0</v>
      </c>
    </row>
    <row r="10" spans="1:3">
      <c r="A10" s="4" t="s">
        <v>406</v>
      </c>
      <c r="B10" s="5" t="n">
        <v>0</v>
      </c>
      <c r="C10" s="5" t="n">
        <v>0</v>
      </c>
    </row>
    <row r="11" spans="1:3">
      <c r="A11" s="4" t="s">
        <v>411</v>
      </c>
      <c r="B11" s="8" t="n">
        <v>-0.2</v>
      </c>
      <c r="C11" s="8" t="n">
        <v>-0.3</v>
      </c>
    </row>
    <row r="12" spans="1:3">
      <c r="A12" s="4" t="s">
        <v>412</v>
      </c>
    </row>
    <row r="13" spans="1:3">
      <c r="A13" s="3" t="s">
        <v>405</v>
      </c>
    </row>
    <row r="14" spans="1:3">
      <c r="A14" s="4" t="s">
        <v>408</v>
      </c>
      <c r="B14" s="5" t="n">
        <v>0</v>
      </c>
      <c r="C14" s="5" t="n">
        <v>0</v>
      </c>
    </row>
    <row r="15" spans="1:3">
      <c r="A15" s="4" t="s">
        <v>409</v>
      </c>
      <c r="B15" s="5" t="n">
        <v>0</v>
      </c>
      <c r="C15" s="8" t="n">
        <v>-0.7</v>
      </c>
    </row>
    <row r="16" spans="1:3">
      <c r="A16" s="4" t="s">
        <v>410</v>
      </c>
      <c r="B16" s="5" t="n">
        <v>0</v>
      </c>
      <c r="C16" s="8" t="n">
        <v>-1.5</v>
      </c>
    </row>
    <row r="17" spans="1:3">
      <c r="A17" s="4" t="s">
        <v>406</v>
      </c>
      <c r="B17" s="5" t="n">
        <v>0</v>
      </c>
      <c r="C17" s="8" t="n">
        <v>0.3</v>
      </c>
    </row>
    <row r="18" spans="1:3">
      <c r="A18" s="4" t="s">
        <v>411</v>
      </c>
      <c r="B18" s="5" t="n">
        <v>0</v>
      </c>
      <c r="C18" s="8" t="n">
        <v>0.5</v>
      </c>
    </row>
    <row r="19" spans="1:3">
      <c r="A19" s="4" t="s">
        <v>413</v>
      </c>
    </row>
    <row r="20" spans="1:3">
      <c r="A20" s="3" t="s">
        <v>405</v>
      </c>
    </row>
    <row r="21" spans="1:3">
      <c r="A21" s="4" t="s">
        <v>408</v>
      </c>
      <c r="B21" s="5" t="n">
        <v>0</v>
      </c>
      <c r="C21" s="5" t="n">
        <v>0</v>
      </c>
    </row>
    <row r="22" spans="1:3">
      <c r="A22" s="4" t="s">
        <v>409</v>
      </c>
      <c r="B22" s="8" t="n">
        <v>-0.2</v>
      </c>
      <c r="C22" s="8" t="n">
        <v>-0.3</v>
      </c>
    </row>
    <row r="23" spans="1:3">
      <c r="A23" s="4" t="s">
        <v>410</v>
      </c>
      <c r="B23" s="8" t="n">
        <v>-0.2</v>
      </c>
      <c r="C23" s="8" t="n">
        <v>-0.3</v>
      </c>
    </row>
    <row r="24" spans="1:3">
      <c r="A24" s="4" t="s">
        <v>406</v>
      </c>
      <c r="B24" s="8" t="n">
        <v>0.2</v>
      </c>
      <c r="C24" s="8" t="n">
        <v>0.3</v>
      </c>
    </row>
    <row r="25" spans="1:3">
      <c r="A25" s="4" t="s">
        <v>411</v>
      </c>
      <c r="B25" s="7" t="n">
        <v>-0.2</v>
      </c>
      <c r="C25" s="7" t="n">
        <v>-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4"/>
    <col customWidth="1" max="3" min="3" width="13"/>
    <col customWidth="1" max="4" min="4" width="14"/>
  </cols>
  <sheetData>
    <row r="1" spans="1:4">
      <c r="A1" s="1" t="s">
        <v>93</v>
      </c>
      <c r="B1" s="2" t="s">
        <v>28</v>
      </c>
      <c r="C1" s="2" t="s">
        <v>56</v>
      </c>
      <c r="D1" s="2" t="s">
        <v>29</v>
      </c>
    </row>
    <row r="2" spans="1:4">
      <c r="A2" s="4" t="s">
        <v>94</v>
      </c>
      <c r="B2" s="11" t="n">
        <v>1</v>
      </c>
      <c r="C2" s="11" t="n">
        <v>1</v>
      </c>
      <c r="D2" s="11" t="n">
        <v>1</v>
      </c>
    </row>
    <row r="3" spans="1:4">
      <c r="A3" s="4" t="s">
        <v>95</v>
      </c>
      <c r="B3" s="10" t="n">
        <v>0.01</v>
      </c>
      <c r="C3" s="10" t="n">
        <v>0.01</v>
      </c>
      <c r="D3" s="10" t="n">
        <v>0.01</v>
      </c>
    </row>
    <row r="4" spans="1:4">
      <c r="A4" s="4" t="s">
        <v>24</v>
      </c>
    </row>
    <row r="5" spans="1:4">
      <c r="A5" s="4" t="s">
        <v>95</v>
      </c>
      <c r="B5" s="9" t="n">
        <v>0.01</v>
      </c>
      <c r="C5" s="9" t="n">
        <v>0.01</v>
      </c>
      <c r="D5" s="9" t="n">
        <v>0.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414</v>
      </c>
      <c r="B1" s="2" t="s">
        <v>415</v>
      </c>
      <c r="C1" s="2" t="s">
        <v>28</v>
      </c>
      <c r="D1" s="2" t="s">
        <v>56</v>
      </c>
    </row>
    <row r="2" spans="1:4">
      <c r="A2" s="4" t="s">
        <v>416</v>
      </c>
    </row>
    <row r="3" spans="1:4">
      <c r="A3" s="3" t="s">
        <v>417</v>
      </c>
    </row>
    <row r="4" spans="1:4">
      <c r="A4" s="4" t="s">
        <v>418</v>
      </c>
      <c r="D4" s="7" t="n">
        <v>37.8</v>
      </c>
    </row>
    <row r="5" spans="1:4">
      <c r="A5" s="4" t="s">
        <v>419</v>
      </c>
      <c r="B5" s="7" t="n">
        <v>86.3</v>
      </c>
    </row>
    <row r="6" spans="1:4">
      <c r="A6" s="4" t="s">
        <v>420</v>
      </c>
    </row>
    <row r="7" spans="1:4">
      <c r="A7" s="3" t="s">
        <v>417</v>
      </c>
    </row>
    <row r="8" spans="1:4">
      <c r="A8" s="4" t="s">
        <v>421</v>
      </c>
      <c r="C8" s="7" t="n">
        <v>0.3</v>
      </c>
    </row>
    <row r="9" spans="1:4">
      <c r="A9" s="4" t="s">
        <v>422</v>
      </c>
      <c r="C9" s="7" t="n">
        <v>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8</v>
      </c>
      <c r="C2" s="2" t="s">
        <v>29</v>
      </c>
    </row>
    <row r="3" spans="1:3">
      <c r="A3" s="3" t="s">
        <v>424</v>
      </c>
    </row>
    <row r="4" spans="1:3">
      <c r="A4" s="4" t="s">
        <v>425</v>
      </c>
      <c r="B4" s="7" t="n">
        <v>1.5</v>
      </c>
      <c r="C4" s="7" t="n">
        <v>1.5</v>
      </c>
    </row>
    <row r="5" spans="1:3">
      <c r="A5" s="4" t="s">
        <v>426</v>
      </c>
      <c r="B5" s="8" t="n">
        <v>0.1</v>
      </c>
      <c r="C5" s="8" t="n">
        <v>0.1</v>
      </c>
    </row>
    <row r="6" spans="1:3">
      <c r="A6" s="4" t="s">
        <v>427</v>
      </c>
    </row>
    <row r="7" spans="1:3">
      <c r="A7" s="3" t="s">
        <v>424</v>
      </c>
    </row>
    <row r="8" spans="1:3">
      <c r="A8" s="4" t="s">
        <v>425</v>
      </c>
      <c r="B8" s="7" t="n">
        <v>0.8</v>
      </c>
      <c r="C8" s="7" t="n">
        <v>0.8</v>
      </c>
    </row>
    <row r="9" spans="1:3">
      <c r="A9" s="4" t="s">
        <v>428</v>
      </c>
    </row>
    <row r="10" spans="1:3">
      <c r="A10" s="3" t="s">
        <v>424</v>
      </c>
    </row>
    <row r="11" spans="1:3">
      <c r="A11" s="4" t="s">
        <v>425</v>
      </c>
      <c r="B11" s="8" t="n">
        <v>0.6</v>
      </c>
      <c r="C11" s="8" t="n">
        <v>0.6</v>
      </c>
    </row>
    <row r="12" spans="1:3">
      <c r="A12" s="4" t="s">
        <v>429</v>
      </c>
    </row>
    <row r="13" spans="1:3">
      <c r="A13" s="3" t="s">
        <v>424</v>
      </c>
    </row>
    <row r="14" spans="1:3">
      <c r="A14" s="4" t="s">
        <v>425</v>
      </c>
      <c r="B14" s="5" t="n">
        <v>0</v>
      </c>
      <c r="C14" s="5" t="n">
        <v>0</v>
      </c>
    </row>
    <row r="15" spans="1:3">
      <c r="A15" s="4" t="s">
        <v>430</v>
      </c>
    </row>
    <row r="16" spans="1:3">
      <c r="A16" s="3" t="s">
        <v>424</v>
      </c>
    </row>
    <row r="17" spans="1:3">
      <c r="A17" s="4" t="s">
        <v>425</v>
      </c>
      <c r="B17" s="7" t="n">
        <v>0.1</v>
      </c>
      <c r="C17" s="7" t="n">
        <v>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31</v>
      </c>
      <c r="B1" s="2" t="s">
        <v>1</v>
      </c>
      <c r="C1" s="2" t="s">
        <v>432</v>
      </c>
    </row>
    <row r="2" spans="1:5">
      <c r="B2" s="2" t="s">
        <v>28</v>
      </c>
      <c r="C2" s="2" t="s">
        <v>28</v>
      </c>
      <c r="D2" s="2" t="s">
        <v>433</v>
      </c>
      <c r="E2" s="2" t="s">
        <v>434</v>
      </c>
    </row>
    <row r="3" spans="1:5">
      <c r="A3" s="3" t="s">
        <v>165</v>
      </c>
    </row>
    <row r="4" spans="1:5">
      <c r="A4" s="4" t="s">
        <v>435</v>
      </c>
      <c r="B4" s="11" t="n">
        <v>100</v>
      </c>
      <c r="C4" s="11" t="n">
        <v>100</v>
      </c>
      <c r="D4" s="11" t="n">
        <v>50</v>
      </c>
      <c r="E4" s="11" t="n">
        <v>50</v>
      </c>
    </row>
    <row r="5" spans="1:5">
      <c r="A5" s="4" t="s">
        <v>436</v>
      </c>
      <c r="B5" s="5" t="n">
        <v>0</v>
      </c>
      <c r="C5" s="8" t="n">
        <v>-38.6</v>
      </c>
    </row>
    <row r="6" spans="1:5">
      <c r="A6" s="4" t="s">
        <v>437</v>
      </c>
      <c r="B6" s="7" t="n">
        <v>61.4</v>
      </c>
      <c r="C6" s="7" t="n">
        <v>6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8</v>
      </c>
      <c r="C2" s="2" t="s">
        <v>29</v>
      </c>
    </row>
    <row r="3" spans="1:3">
      <c r="A3" s="3" t="s">
        <v>439</v>
      </c>
    </row>
    <row r="4" spans="1:3">
      <c r="A4" s="4" t="s">
        <v>375</v>
      </c>
      <c r="B4" s="7" t="n">
        <v>-55.7</v>
      </c>
      <c r="C4" s="7" t="n">
        <v>-94.2</v>
      </c>
    </row>
    <row r="5" spans="1:3">
      <c r="A5" s="4" t="s">
        <v>440</v>
      </c>
      <c r="B5" s="8" t="n">
        <v>-3.1</v>
      </c>
      <c r="C5" s="8" t="n">
        <v>3.7</v>
      </c>
    </row>
    <row r="6" spans="1:3">
      <c r="A6" s="4" t="s">
        <v>441</v>
      </c>
      <c r="B6" s="8" t="n">
        <v>-0.2</v>
      </c>
      <c r="C6" s="8" t="n">
        <v>-0.5</v>
      </c>
    </row>
    <row r="7" spans="1:3">
      <c r="A7" s="4" t="s">
        <v>442</v>
      </c>
      <c r="B7" s="8" t="n">
        <v>-2.9</v>
      </c>
      <c r="C7" s="8" t="n">
        <v>4.2</v>
      </c>
    </row>
    <row r="8" spans="1:3">
      <c r="A8" s="4" t="s">
        <v>377</v>
      </c>
      <c r="B8" s="8" t="n">
        <v>-58.6</v>
      </c>
      <c r="C8" s="5" t="n">
        <v>-90</v>
      </c>
    </row>
    <row r="9" spans="1:3">
      <c r="A9" s="4" t="s">
        <v>51</v>
      </c>
    </row>
    <row r="10" spans="1:3">
      <c r="A10" s="3" t="s">
        <v>439</v>
      </c>
    </row>
    <row r="11" spans="1:3">
      <c r="A11" s="4" t="s">
        <v>375</v>
      </c>
      <c r="B11" s="8" t="n">
        <v>-41.9</v>
      </c>
      <c r="C11" s="8" t="n">
        <v>-45.3</v>
      </c>
    </row>
    <row r="12" spans="1:3">
      <c r="A12" s="4" t="s">
        <v>440</v>
      </c>
      <c r="B12" s="8" t="n">
        <v>-3.1</v>
      </c>
      <c r="C12" s="8" t="n">
        <v>3.7</v>
      </c>
    </row>
    <row r="13" spans="1:3">
      <c r="A13" s="4" t="s">
        <v>442</v>
      </c>
      <c r="B13" s="8" t="n">
        <v>-3.1</v>
      </c>
      <c r="C13" s="8" t="n">
        <v>3.7</v>
      </c>
    </row>
    <row r="14" spans="1:3">
      <c r="A14" s="4" t="s">
        <v>377</v>
      </c>
      <c r="B14" s="5" t="n">
        <v>-45</v>
      </c>
      <c r="C14" s="8" t="n">
        <v>-41.6</v>
      </c>
    </row>
    <row r="15" spans="1:3">
      <c r="A15" s="4" t="s">
        <v>443</v>
      </c>
    </row>
    <row r="16" spans="1:3">
      <c r="A16" s="3" t="s">
        <v>439</v>
      </c>
    </row>
    <row r="17" spans="1:3">
      <c r="A17" s="4" t="s">
        <v>375</v>
      </c>
      <c r="B17" s="8" t="n">
        <v>-13.8</v>
      </c>
      <c r="C17" s="8" t="n">
        <v>-48.9</v>
      </c>
    </row>
    <row r="18" spans="1:3">
      <c r="A18" s="4" t="s">
        <v>440</v>
      </c>
      <c r="B18" s="5" t="n">
        <v>0</v>
      </c>
      <c r="C18" s="5" t="n">
        <v>0</v>
      </c>
    </row>
    <row r="19" spans="1:3">
      <c r="A19" s="4" t="s">
        <v>441</v>
      </c>
      <c r="B19" s="8" t="n">
        <v>-0.2</v>
      </c>
      <c r="C19" s="8" t="n">
        <v>-0.5</v>
      </c>
    </row>
    <row r="20" spans="1:3">
      <c r="A20" s="4" t="s">
        <v>442</v>
      </c>
      <c r="B20" s="8" t="n">
        <v>0.2</v>
      </c>
      <c r="C20" s="8" t="n">
        <v>0.5</v>
      </c>
    </row>
    <row r="21" spans="1:3">
      <c r="A21" s="4" t="s">
        <v>377</v>
      </c>
      <c r="B21" s="8" t="n">
        <v>-13.6</v>
      </c>
      <c r="C21" s="8" t="n">
        <v>-48.4</v>
      </c>
    </row>
    <row r="22" spans="1:3">
      <c r="A22" s="4" t="s">
        <v>444</v>
      </c>
      <c r="B22" s="11" t="n">
        <v>0</v>
      </c>
      <c r="C22" s="7" t="n">
        <v>-0.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8</v>
      </c>
      <c r="C2" s="2" t="s">
        <v>29</v>
      </c>
    </row>
    <row r="3" spans="1:3">
      <c r="A3" s="3" t="s">
        <v>446</v>
      </c>
    </row>
    <row r="4" spans="1:3">
      <c r="A4" s="4" t="s">
        <v>447</v>
      </c>
      <c r="B4" s="7" t="n">
        <v>22.1</v>
      </c>
      <c r="C4" s="7" t="n">
        <v>37.9</v>
      </c>
    </row>
    <row r="5" spans="1:3">
      <c r="A5" s="4" t="s">
        <v>43</v>
      </c>
      <c r="B5" s="8" t="n">
        <v>-61.3</v>
      </c>
      <c r="C5" s="8" t="n">
        <v>-63.7</v>
      </c>
    </row>
    <row r="6" spans="1:3">
      <c r="A6" s="4" t="s">
        <v>448</v>
      </c>
    </row>
    <row r="7" spans="1:3">
      <c r="A7" s="3" t="s">
        <v>446</v>
      </c>
    </row>
    <row r="8" spans="1:3">
      <c r="A8" s="4" t="s">
        <v>449</v>
      </c>
      <c r="B8" s="8" t="n">
        <v>0.2</v>
      </c>
      <c r="C8" s="8" t="n">
        <v>0.6</v>
      </c>
    </row>
    <row r="9" spans="1:3">
      <c r="A9" s="4" t="s">
        <v>447</v>
      </c>
      <c r="B9" s="5" t="n">
        <v>0</v>
      </c>
      <c r="C9" s="8" t="n">
        <v>-0.1</v>
      </c>
    </row>
    <row r="10" spans="1:3">
      <c r="A10" s="4" t="s">
        <v>43</v>
      </c>
      <c r="B10" s="7" t="n">
        <v>0.2</v>
      </c>
      <c r="C10" s="7" t="n">
        <v>0.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450</v>
      </c>
      <c r="B1" s="2" t="s">
        <v>1</v>
      </c>
    </row>
    <row r="2" spans="1:2">
      <c r="B2" s="2" t="s">
        <v>352</v>
      </c>
    </row>
    <row r="3" spans="1:2">
      <c r="A3" s="3" t="s">
        <v>174</v>
      </c>
    </row>
    <row r="4" spans="1:2">
      <c r="A4" s="4" t="s">
        <v>451</v>
      </c>
      <c r="B4" s="4" t="s">
        <v>452</v>
      </c>
    </row>
    <row r="5" spans="1:2">
      <c r="A5" s="4" t="s">
        <v>453</v>
      </c>
      <c r="B5" s="4" t="s">
        <v>454</v>
      </c>
    </row>
    <row r="6" spans="1:2">
      <c r="A6" s="4" t="s">
        <v>353</v>
      </c>
    </row>
    <row r="7" spans="1:2">
      <c r="A7" s="3" t="s">
        <v>354</v>
      </c>
    </row>
    <row r="8" spans="1:2">
      <c r="A8" s="4" t="s">
        <v>355</v>
      </c>
      <c r="B8" s="7" t="n">
        <v>5.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8</v>
      </c>
      <c r="C2" s="2" t="s">
        <v>29</v>
      </c>
    </row>
    <row r="3" spans="1:3">
      <c r="A3" s="3" t="s">
        <v>456</v>
      </c>
    </row>
    <row r="4" spans="1:3">
      <c r="A4" s="4" t="s">
        <v>457</v>
      </c>
      <c r="B4" s="11" t="n">
        <v>30</v>
      </c>
      <c r="C4" s="7" t="n">
        <v>36.5</v>
      </c>
    </row>
    <row r="5" spans="1:3">
      <c r="A5" s="4" t="s">
        <v>458</v>
      </c>
      <c r="B5" s="7" t="n">
        <v>0.7</v>
      </c>
      <c r="C5" s="7" t="n">
        <v>1.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59</v>
      </c>
      <c r="B1" s="2" t="s">
        <v>28</v>
      </c>
      <c r="C1" s="2" t="s">
        <v>56</v>
      </c>
      <c r="D1" s="2" t="s">
        <v>29</v>
      </c>
    </row>
    <row r="2" spans="1:4">
      <c r="A2" s="3" t="s">
        <v>460</v>
      </c>
    </row>
    <row r="3" spans="1:4">
      <c r="A3" s="4" t="s">
        <v>461</v>
      </c>
      <c r="B3" s="7" t="n">
        <v>43.9</v>
      </c>
      <c r="C3" s="7" t="n">
        <v>47.1</v>
      </c>
      <c r="D3" s="7" t="n">
        <v>46.3</v>
      </c>
    </row>
    <row r="4" spans="1:4">
      <c r="A4" s="4" t="s">
        <v>462</v>
      </c>
      <c r="B4" s="8" t="n">
        <v>13.3</v>
      </c>
      <c r="C4" s="8" t="n">
        <v>22.4</v>
      </c>
      <c r="D4" s="8" t="n">
        <v>13.3</v>
      </c>
    </row>
    <row r="5" spans="1:4">
      <c r="A5" s="4" t="s">
        <v>113</v>
      </c>
      <c r="B5" s="8" t="n">
        <v>45.4</v>
      </c>
      <c r="C5" s="5" t="n">
        <v>0</v>
      </c>
      <c r="D5" s="5" t="n">
        <v>0</v>
      </c>
    </row>
    <row r="6" spans="1:4">
      <c r="A6" s="4" t="s">
        <v>463</v>
      </c>
      <c r="B6" s="8" t="n">
        <v>21.3</v>
      </c>
      <c r="C6" s="8" t="n">
        <v>25.7</v>
      </c>
      <c r="D6" s="8" t="n">
        <v>21.5</v>
      </c>
    </row>
    <row r="7" spans="1:4">
      <c r="A7" s="4" t="s">
        <v>464</v>
      </c>
      <c r="B7" s="8" t="n">
        <v>9.699999999999999</v>
      </c>
      <c r="C7" s="8" t="n">
        <v>35.8</v>
      </c>
      <c r="D7" s="8" t="n">
        <v>31.9</v>
      </c>
    </row>
    <row r="8" spans="1:4">
      <c r="A8" s="4" t="s">
        <v>465</v>
      </c>
      <c r="B8" s="5" t="n">
        <v>8</v>
      </c>
      <c r="C8" s="8" t="n">
        <v>7.8</v>
      </c>
      <c r="D8" s="8" t="n">
        <v>7.5</v>
      </c>
    </row>
    <row r="9" spans="1:4">
      <c r="A9" s="4" t="s">
        <v>76</v>
      </c>
      <c r="B9" s="8" t="n">
        <v>44.3</v>
      </c>
      <c r="C9" s="8" t="n">
        <v>39.1</v>
      </c>
      <c r="D9" s="8" t="n">
        <v>32.8</v>
      </c>
    </row>
    <row r="10" spans="1:4">
      <c r="A10" s="4" t="s">
        <v>466</v>
      </c>
      <c r="B10" s="7" t="n">
        <v>185.9</v>
      </c>
      <c r="C10" s="7" t="n">
        <v>177.9</v>
      </c>
      <c r="D10" s="7" t="n">
        <v>15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4"/>
  </cols>
  <sheetData>
    <row r="1" spans="1:2">
      <c r="A1" s="1" t="s">
        <v>467</v>
      </c>
      <c r="B1" s="2" t="s">
        <v>468</v>
      </c>
    </row>
    <row r="2" spans="1:2">
      <c r="A2" s="4" t="s">
        <v>24</v>
      </c>
    </row>
    <row r="3" spans="1:2">
      <c r="A3" s="3" t="s">
        <v>469</v>
      </c>
    </row>
    <row r="4" spans="1:2">
      <c r="A4" s="4" t="s">
        <v>470</v>
      </c>
      <c r="B4" s="9" t="n">
        <v>0.15</v>
      </c>
    </row>
    <row r="5" spans="1:2">
      <c r="A5" s="4" t="s">
        <v>26</v>
      </c>
    </row>
    <row r="6" spans="1:2">
      <c r="A6" s="3" t="s">
        <v>469</v>
      </c>
    </row>
    <row r="7" spans="1:2">
      <c r="A7" s="4" t="s">
        <v>470</v>
      </c>
      <c r="B7" s="9" t="n">
        <v>0.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8</v>
      </c>
      <c r="C2" s="2" t="s">
        <v>29</v>
      </c>
    </row>
    <row r="3" spans="1:3">
      <c r="A3" s="3" t="s">
        <v>97</v>
      </c>
    </row>
    <row r="4" spans="1:3">
      <c r="A4" s="4" t="s">
        <v>43</v>
      </c>
      <c r="B4" s="7" t="n">
        <v>-61.3</v>
      </c>
      <c r="C4" s="7" t="n">
        <v>-63.7</v>
      </c>
    </row>
    <row r="5" spans="1:3">
      <c r="A5" s="3" t="s">
        <v>98</v>
      </c>
    </row>
    <row r="6" spans="1:3">
      <c r="A6" s="4" t="s">
        <v>99</v>
      </c>
      <c r="B6" s="8" t="n">
        <v>1.4</v>
      </c>
      <c r="C6" s="8" t="n">
        <v>1.9</v>
      </c>
    </row>
    <row r="7" spans="1:3">
      <c r="A7" s="4" t="s">
        <v>100</v>
      </c>
      <c r="B7" s="5" t="n">
        <v>3</v>
      </c>
      <c r="C7" s="8" t="n">
        <v>3.5</v>
      </c>
    </row>
    <row r="8" spans="1:3">
      <c r="A8" s="4" t="s">
        <v>101</v>
      </c>
      <c r="B8" s="5" t="n">
        <v>1</v>
      </c>
      <c r="C8" s="8" t="n">
        <v>1.1</v>
      </c>
    </row>
    <row r="9" spans="1:3">
      <c r="A9" s="4" t="s">
        <v>102</v>
      </c>
      <c r="B9" s="8" t="n">
        <v>5.2</v>
      </c>
      <c r="C9" s="8" t="n">
        <v>5.5</v>
      </c>
    </row>
    <row r="10" spans="1:3">
      <c r="A10" s="4" t="s">
        <v>35</v>
      </c>
      <c r="B10" s="5" t="n">
        <v>14</v>
      </c>
      <c r="C10" s="5" t="n">
        <v>10</v>
      </c>
    </row>
    <row r="11" spans="1:3">
      <c r="A11" s="4" t="s">
        <v>103</v>
      </c>
      <c r="B11" s="8" t="n">
        <v>0.2</v>
      </c>
      <c r="C11" s="8" t="n">
        <v>0.6</v>
      </c>
    </row>
    <row r="12" spans="1:3">
      <c r="A12" s="4" t="s">
        <v>104</v>
      </c>
      <c r="B12" s="5" t="n">
        <v>0</v>
      </c>
      <c r="C12" s="8" t="n">
        <v>0.3</v>
      </c>
    </row>
    <row r="13" spans="1:3">
      <c r="A13" s="4" t="s">
        <v>105</v>
      </c>
      <c r="B13" s="8" t="n">
        <v>1.5</v>
      </c>
      <c r="C13" s="8" t="n">
        <v>1.5</v>
      </c>
    </row>
    <row r="14" spans="1:3">
      <c r="A14" s="4" t="s">
        <v>106</v>
      </c>
      <c r="B14" s="5" t="n">
        <v>-2</v>
      </c>
      <c r="C14" s="8" t="n">
        <v>-1.2</v>
      </c>
    </row>
    <row r="15" spans="1:3">
      <c r="A15" s="4" t="s">
        <v>107</v>
      </c>
      <c r="B15" s="5" t="n">
        <v>0</v>
      </c>
      <c r="C15" s="8" t="n">
        <v>6.7</v>
      </c>
    </row>
    <row r="16" spans="1:3">
      <c r="A16" s="3" t="s">
        <v>108</v>
      </c>
    </row>
    <row r="17" spans="1:3">
      <c r="A17" s="4" t="s">
        <v>109</v>
      </c>
      <c r="B17" s="8" t="n">
        <v>9.199999999999999</v>
      </c>
      <c r="C17" s="5" t="n">
        <v>53</v>
      </c>
    </row>
    <row r="18" spans="1:3">
      <c r="A18" s="4" t="s">
        <v>110</v>
      </c>
      <c r="B18" s="8" t="n">
        <v>-114.6</v>
      </c>
      <c r="C18" s="8" t="n">
        <v>-104.3</v>
      </c>
    </row>
    <row r="19" spans="1:3">
      <c r="A19" s="4" t="s">
        <v>61</v>
      </c>
      <c r="B19" s="8" t="n">
        <v>-23.7</v>
      </c>
      <c r="C19" s="8" t="n">
        <v>-30.6</v>
      </c>
    </row>
    <row r="20" spans="1:3">
      <c r="A20" s="4" t="s">
        <v>111</v>
      </c>
      <c r="B20" s="8" t="n">
        <v>-22.1</v>
      </c>
      <c r="C20" s="8" t="n">
        <v>-37.1</v>
      </c>
    </row>
    <row r="21" spans="1:3">
      <c r="A21" s="4" t="s">
        <v>112</v>
      </c>
      <c r="B21" s="8" t="n">
        <v>-3.5</v>
      </c>
      <c r="C21" s="8" t="n">
        <v>-1.7</v>
      </c>
    </row>
    <row r="22" spans="1:3">
      <c r="A22" s="4" t="s">
        <v>73</v>
      </c>
      <c r="B22" s="8" t="n">
        <v>50.5</v>
      </c>
      <c r="C22" s="8" t="n">
        <v>51.9</v>
      </c>
    </row>
    <row r="23" spans="1:3">
      <c r="A23" s="4" t="s">
        <v>76</v>
      </c>
      <c r="B23" s="8" t="n">
        <v>-9.199999999999999</v>
      </c>
      <c r="C23" s="8" t="n">
        <v>-25.8</v>
      </c>
    </row>
    <row r="24" spans="1:3">
      <c r="A24" s="4" t="s">
        <v>113</v>
      </c>
      <c r="B24" s="8" t="n">
        <v>17.1</v>
      </c>
      <c r="C24" s="5" t="n">
        <v>0</v>
      </c>
    </row>
    <row r="25" spans="1:3">
      <c r="A25" s="4" t="s">
        <v>77</v>
      </c>
      <c r="B25" s="5" t="n">
        <v>-1</v>
      </c>
      <c r="C25" s="8" t="n">
        <v>-1.1</v>
      </c>
    </row>
    <row r="26" spans="1:3">
      <c r="A26" s="4" t="s">
        <v>74</v>
      </c>
      <c r="B26" s="8" t="n">
        <v>22.2</v>
      </c>
      <c r="C26" s="5" t="n">
        <v>17</v>
      </c>
    </row>
    <row r="27" spans="1:3">
      <c r="A27" s="4" t="s">
        <v>75</v>
      </c>
      <c r="B27" s="8" t="n">
        <v>19.7</v>
      </c>
      <c r="C27" s="8" t="n">
        <v>20.2</v>
      </c>
    </row>
    <row r="28" spans="1:3">
      <c r="A28" s="4" t="s">
        <v>114</v>
      </c>
      <c r="B28" s="8" t="n">
        <v>0.1</v>
      </c>
      <c r="C28" s="8" t="n">
        <v>-1.6</v>
      </c>
    </row>
    <row r="29" spans="1:3">
      <c r="A29" s="4" t="s">
        <v>81</v>
      </c>
      <c r="B29" s="8" t="n">
        <v>0.8</v>
      </c>
      <c r="C29" s="8" t="n">
        <v>0.4</v>
      </c>
    </row>
    <row r="30" spans="1:3">
      <c r="A30" s="4" t="s">
        <v>115</v>
      </c>
      <c r="B30" s="8" t="n">
        <v>2.5</v>
      </c>
      <c r="C30" s="8" t="n">
        <v>1.1</v>
      </c>
    </row>
    <row r="31" spans="1:3">
      <c r="A31" s="4" t="s">
        <v>116</v>
      </c>
      <c r="B31" s="8" t="n">
        <v>-27.7</v>
      </c>
      <c r="C31" s="8" t="n">
        <v>-28.7</v>
      </c>
    </row>
    <row r="32" spans="1:3">
      <c r="A32" s="4" t="s">
        <v>117</v>
      </c>
      <c r="B32" s="5" t="n">
        <v>-89</v>
      </c>
      <c r="C32" s="8" t="n">
        <v>-92.40000000000001</v>
      </c>
    </row>
    <row r="33" spans="1:3">
      <c r="A33" s="3" t="s">
        <v>118</v>
      </c>
    </row>
    <row r="34" spans="1:3">
      <c r="A34" s="4" t="s">
        <v>119</v>
      </c>
      <c r="B34" s="8" t="n">
        <v>-8.800000000000001</v>
      </c>
      <c r="C34" s="8" t="n">
        <v>-5.9</v>
      </c>
    </row>
    <row r="35" spans="1:3">
      <c r="A35" s="4" t="s">
        <v>120</v>
      </c>
      <c r="B35" s="8" t="n">
        <v>-28.1</v>
      </c>
      <c r="C35" s="8" t="n">
        <v>-32.7</v>
      </c>
    </row>
    <row r="36" spans="1:3">
      <c r="A36" s="4" t="s">
        <v>121</v>
      </c>
      <c r="B36" s="8" t="n">
        <v>-0.5</v>
      </c>
      <c r="C36" s="8" t="n">
        <v>-0.2</v>
      </c>
    </row>
    <row r="37" spans="1:3">
      <c r="A37" s="4" t="s">
        <v>122</v>
      </c>
      <c r="B37" s="8" t="n">
        <v>-37.4</v>
      </c>
      <c r="C37" s="8" t="n">
        <v>-38.8</v>
      </c>
    </row>
    <row r="38" spans="1:3">
      <c r="A38" s="3" t="s">
        <v>123</v>
      </c>
    </row>
    <row r="39" spans="1:3">
      <c r="A39" s="4" t="s">
        <v>124</v>
      </c>
      <c r="B39" s="8" t="n">
        <v>11.6</v>
      </c>
      <c r="C39" s="8" t="n">
        <v>20.1</v>
      </c>
    </row>
    <row r="40" spans="1:3">
      <c r="A40" s="4" t="s">
        <v>125</v>
      </c>
      <c r="B40" s="8" t="n">
        <v>-3.6</v>
      </c>
      <c r="C40" s="8" t="n">
        <v>-13.6</v>
      </c>
    </row>
    <row r="41" spans="1:3">
      <c r="A41" s="4" t="s">
        <v>126</v>
      </c>
      <c r="B41" s="8" t="n">
        <v>-0.3</v>
      </c>
      <c r="C41" s="8" t="n">
        <v>-0.3</v>
      </c>
    </row>
    <row r="42" spans="1:3">
      <c r="A42" s="4" t="s">
        <v>127</v>
      </c>
      <c r="B42" s="5" t="n">
        <v>0</v>
      </c>
      <c r="C42" s="8" t="n">
        <v>-4.2</v>
      </c>
    </row>
    <row r="43" spans="1:3">
      <c r="A43" s="4" t="s">
        <v>128</v>
      </c>
      <c r="B43" s="8" t="n">
        <v>2.7</v>
      </c>
      <c r="C43" s="8" t="n">
        <v>2.8</v>
      </c>
    </row>
    <row r="44" spans="1:3">
      <c r="A44" s="4" t="s">
        <v>129</v>
      </c>
      <c r="B44" s="8" t="n">
        <v>-5.2</v>
      </c>
      <c r="C44" s="8" t="n">
        <v>-5.3</v>
      </c>
    </row>
    <row r="45" spans="1:3">
      <c r="A45" s="4" t="s">
        <v>130</v>
      </c>
      <c r="B45" s="5" t="n">
        <v>0</v>
      </c>
      <c r="C45" s="8" t="n">
        <v>-0.8</v>
      </c>
    </row>
    <row r="46" spans="1:3">
      <c r="A46" s="4" t="s">
        <v>131</v>
      </c>
      <c r="B46" s="8" t="n">
        <v>5.2</v>
      </c>
      <c r="C46" s="8" t="n">
        <v>-1.3</v>
      </c>
    </row>
    <row r="47" spans="1:3">
      <c r="A47" s="4" t="s">
        <v>132</v>
      </c>
      <c r="B47" s="8" t="n">
        <v>-0.9</v>
      </c>
      <c r="C47" s="8" t="n">
        <v>0.3</v>
      </c>
    </row>
    <row r="48" spans="1:3">
      <c r="A48" s="4" t="s">
        <v>133</v>
      </c>
      <c r="B48" s="8" t="n">
        <v>-122.1</v>
      </c>
      <c r="C48" s="8" t="n">
        <v>-132.2</v>
      </c>
    </row>
    <row r="49" spans="1:3">
      <c r="A49" s="4" t="s">
        <v>134</v>
      </c>
      <c r="B49" s="8" t="n">
        <v>391.9</v>
      </c>
      <c r="C49" s="8" t="n">
        <v>444.1</v>
      </c>
    </row>
    <row r="50" spans="1:3">
      <c r="A50" s="4" t="s">
        <v>135</v>
      </c>
      <c r="B50" s="7" t="n">
        <v>269.8</v>
      </c>
      <c r="C50" s="7" t="n">
        <v>31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8</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v>
      </c>
      <c r="B1" s="2" t="s">
        <v>1</v>
      </c>
    </row>
    <row r="2" spans="1:2">
      <c r="B2" s="2" t="s">
        <v>28</v>
      </c>
    </row>
    <row r="3" spans="1:2">
      <c r="A3" s="3" t="s">
        <v>139</v>
      </c>
    </row>
    <row r="4" spans="1:2">
      <c r="A4" s="4" t="s">
        <v>31</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8</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3T09:04:26Z</dcterms:created>
  <dcterms:modified xmlns:dcterms="http://purl.org/dc/terms/" xmlns:xsi="http://www.w3.org/2001/XMLSchema-instance" xsi:type="dcterms:W3CDTF">2018-10-03T09:04:26Z</dcterms:modified>
</cp:coreProperties>
</file>